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tangible Assets and Sale of B" sheetId="10" r:id="rId10"/>
    <s:sheet name="Asset Impairments and Other Cha" sheetId="11" r:id="rId11"/>
    <s:sheet name="Inventories" sheetId="12" r:id="rId12"/>
    <s:sheet name="Fair Value" sheetId="13" r:id="rId13"/>
    <s:sheet name="Defined Benefit Pension Plans a" sheetId="14" r:id="rId14"/>
    <s:sheet name="Earnings Per Share" sheetId="15" r:id="rId15"/>
    <s:sheet name="Legal Proceedings" sheetId="16" r:id="rId16"/>
    <s:sheet name="Business Segment Information" sheetId="17" r:id="rId17"/>
    <s:sheet name="Subsequent Events" sheetId="18" r:id="rId18"/>
    <s:sheet name="Summary of Significant Accoun19" sheetId="19" r:id="rId19"/>
    <s:sheet name="Summary of Significant Accoun20" sheetId="20" r:id="rId20"/>
    <s:sheet name="Intangible Assets and Sale of21" sheetId="21" r:id="rId21"/>
    <s:sheet name="Asset Impairments and Other C22" sheetId="22" r:id="rId22"/>
    <s:sheet name="Inventories (Tables)" sheetId="23" r:id="rId23"/>
    <s:sheet name="Fair Value (Tables)" sheetId="24" r:id="rId24"/>
    <s:sheet name="Defined Benefit Pension Plans25" sheetId="25" r:id="rId25"/>
    <s:sheet name="Earnings Per Share (Tables)" sheetId="26" r:id="rId26"/>
    <s:sheet name="Business Segment Information (T" sheetId="27" r:id="rId27"/>
    <s:sheet name="Summary of Significant Accoun28" sheetId="28" r:id="rId28"/>
    <s:sheet name="Summary of Significant Accoun29" sheetId="29" r:id="rId29"/>
    <s:sheet name="Summary of Significant Accoun30" sheetId="30" r:id="rId30"/>
    <s:sheet name="Summary of Significant Accoun31" sheetId="31" r:id="rId31"/>
    <s:sheet name="Intangible Assets and Sale of32" sheetId="32" r:id="rId32"/>
    <s:sheet name="Intangible Assets and Sale of33" sheetId="33" r:id="rId33"/>
    <s:sheet name="Asset Impairments and Other C34" sheetId="34" r:id="rId34"/>
    <s:sheet name="Asset Impairments and Other C35" sheetId="35" r:id="rId35"/>
    <s:sheet name="Inventories (Details)" sheetId="36" r:id="rId36"/>
    <s:sheet name="Fair Value (Details)" sheetId="37" r:id="rId37"/>
    <s:sheet name="Defined Benefit Pension Plans38" sheetId="38" r:id="rId38"/>
    <s:sheet name="Defined Benefit Pension Plans39" sheetId="39" r:id="rId39"/>
    <s:sheet name="Earnings Per Share - Calculatio" sheetId="40" r:id="rId40"/>
    <s:sheet name="Earnings Per Share - Additional" sheetId="41" r:id="rId41"/>
    <s:sheet name="Legal Proceedings (Details)" sheetId="42" r:id="rId42"/>
    <s:sheet name="Business Segment Information - " sheetId="43" r:id="rId43"/>
    <s:sheet name="Business Segment Information 44"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545">
  <si>
    <t>Document and Entity Information - shares</t>
  </si>
  <si>
    <t>9 Months Ended</t>
  </si>
  <si>
    <t>Oct. 29, 2016</t>
  </si>
  <si>
    <t>Nov. 25, 2016</t>
  </si>
  <si>
    <t>Document and Entity Information [Abstract]</t>
  </si>
  <si>
    <t>Entity Registrant Name</t>
  </si>
  <si>
    <t>GENESCO INC</t>
  </si>
  <si>
    <t>Entity Central Index Key</t>
  </si>
  <si>
    <t>Document Type</t>
  </si>
  <si>
    <t>10-Q</t>
  </si>
  <si>
    <t>Document Period End Date</t>
  </si>
  <si>
    <t>Oct. 29,
		2016</t>
  </si>
  <si>
    <t>Amendment Flag</t>
  </si>
  <si>
    <t>false</t>
  </si>
  <si>
    <t>Document Fiscal Year Focus</t>
  </si>
  <si>
    <t>Document Fiscal Period Focus</t>
  </si>
  <si>
    <t>Q3</t>
  </si>
  <si>
    <t>Current Fiscal Year End Date</t>
  </si>
  <si>
    <t>--01-28</t>
  </si>
  <si>
    <t>Entity Filer Category</t>
  </si>
  <si>
    <t>Large Accelerated Filer</t>
  </si>
  <si>
    <t>Entity Common Stock, Shares Outstanding</t>
  </si>
  <si>
    <t>Condensed Consolidated Balance Sheets - USD ($) $ in Thousands</t>
  </si>
  <si>
    <t>Jan. 30, 2016</t>
  </si>
  <si>
    <t>Oct. 31, 2015</t>
  </si>
  <si>
    <t>Current Assets:</t>
  </si>
  <si>
    <t>Cash and cash equivalents</t>
  </si>
  <si>
    <t>Accounts receivable, net of allowances of $3,731 at Oct. 29, 2016, $2,960 at January 30, 2016 and $5,036 at October 31, 2015</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516 at Oct. 29, 2016, $5,039 at January 30, 2016 and $5,652 at October 31, 2015</t>
  </si>
  <si>
    <t>Other intangibles, net of accumulated amortization of $16,127 at Oct. 29, 2016, $15,947 at January 30, 2016 and $25,413 at October 31, 2015</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October 29, 2016 – 20,359,129/19,870,665, January 30, 2016 – 22,322,799/21,834,335, October 31, 2015 – 22,579,008/22,090,544</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Statement of Financial Position [Abstract]</t>
  </si>
  <si>
    <t>Allowances on accounts receivable</t>
  </si>
  <si>
    <t>Accumulated amortization on trademarks</t>
  </si>
  <si>
    <t>Accumulated amortization on other intangibles</t>
  </si>
  <si>
    <t>Common stock par value (in dollars per share)</t>
  </si>
  <si>
    <t>Common stock authorized (in shares)</t>
  </si>
  <si>
    <t>Common stock issued (in shares)</t>
  </si>
  <si>
    <t>Common stock outstanding (in shares)</t>
  </si>
  <si>
    <t>Treasury shares, at cost (in shares)</t>
  </si>
  <si>
    <t>Condensed Consolidated Statements of Operations - USD ($) $ in Thousands</t>
  </si>
  <si>
    <t>3 Months Ended</t>
  </si>
  <si>
    <t>Income Statement [Abstract]</t>
  </si>
  <si>
    <t>Net sales</t>
  </si>
  <si>
    <t>Cost of sales</t>
  </si>
  <si>
    <t>Selling and administrative expenses</t>
  </si>
  <si>
    <t>Asset impairments and other, net</t>
  </si>
  <si>
    <t>Earnings from operations</t>
  </si>
  <si>
    <t>Gain on sale of Lids Team Sport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in dollars per share)</t>
  </si>
  <si>
    <t>Discontinued operations (in dollars per share)</t>
  </si>
  <si>
    <t>Net earnings (in dollars per share)</t>
  </si>
  <si>
    <t>Diluted earnings per common share:</t>
  </si>
  <si>
    <t>Condensed Consolidated Statements of Comprehensive Income - USD ($) $ in Thousands</t>
  </si>
  <si>
    <t>Statement of Comprehensive Income [Abstract]</t>
  </si>
  <si>
    <t>Net earnings</t>
  </si>
  <si>
    <t>Other comprehensive income (loss):</t>
  </si>
  <si>
    <t>Pension liability adjustments, net of tax of $0.0 million and $0.2 million for the three and nine months ended October 29, 2016 and $0.5 million and $1.5 million for the three and nine months ended October 31, 2015</t>
  </si>
  <si>
    <t>Postretirement liability adjustments, net of tax of $0.0 million for both the three and nine months ended October 29, 2016 and $0.1 million and ($0.2 million) for the three and nine months ended October 31, 2015</t>
  </si>
  <si>
    <t>Foreign currency translation adjustments</t>
  </si>
  <si>
    <t>Total other comprehensive income (loss)</t>
  </si>
  <si>
    <t>Comprehensive income</t>
  </si>
  <si>
    <t>Condensed Consolidated Statements of Comprehensive Income (Parenthetical) - USD ($) $ in Millions</t>
  </si>
  <si>
    <t>Pension liability adjustment, tax</t>
  </si>
  <si>
    <t>Postretirement liability adjustment, tax</t>
  </si>
  <si>
    <t>Condensed Consolidated Statements of Cash Flows - USD ($) $ in Thousands</t>
  </si>
  <si>
    <t>CASH FLOWS FROM OPERATING ACTIVITIES:</t>
  </si>
  <si>
    <t>Adjustments to reconcile net earnings to net cash (used in) provided by operating activities:</t>
  </si>
  <si>
    <t>Depreciation and amortization</t>
  </si>
  <si>
    <t>Amortization of deferred note expense and debt discount</t>
  </si>
  <si>
    <t>Provision on accounts receivable</t>
  </si>
  <si>
    <t>Gain on sale of business</t>
  </si>
  <si>
    <t>Impairment of long-lived assets</t>
  </si>
  <si>
    <t>Restricted stock expense</t>
  </si>
  <si>
    <t>Tax benefit of stock options and restricted stock</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Acquisitions, net of cash acquired</t>
  </si>
  <si>
    <t>Proceeds from (payments related to) asset sales and sale of busines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 repurchases</t>
  </si>
  <si>
    <t>Change in overdraft balances</t>
  </si>
  <si>
    <t>Additions to deferred note cost</t>
  </si>
  <si>
    <t>Exercise of stock options</t>
  </si>
  <si>
    <t>Net cash (used in) provided by financing activities</t>
  </si>
  <si>
    <t>Effect of foreign exchange rate fluctuations on cash</t>
  </si>
  <si>
    <t>Net Decrease in Cash and Cash Equivalents</t>
  </si>
  <si>
    <t>Cash and cash equivalents at beginning of period</t>
  </si>
  <si>
    <t>Cash and cash equivalents at end of period</t>
  </si>
  <si>
    <t>Net cash paid (received) for:</t>
  </si>
  <si>
    <t>Interest</t>
  </si>
  <si>
    <t>Income taxes</t>
  </si>
  <si>
    <t>Condensed Consolidated Statements of Equity - USD ($) $ in Thousands</t>
  </si>
  <si>
    <t>Total</t>
  </si>
  <si>
    <t>Total Non-Redeemable Preferred Stock</t>
  </si>
  <si>
    <t>Common Stock</t>
  </si>
  <si>
    <t>Additional Paid-In Capital</t>
  </si>
  <si>
    <t>Retained Earnings</t>
  </si>
  <si>
    <t>Accumulated Other Comprehensive Loss</t>
  </si>
  <si>
    <t>Treasury Shares</t>
  </si>
  <si>
    <t>Non Controlling Interest Non-Redeemable</t>
  </si>
  <si>
    <t>Beginning Balance at Jan. 31, 2015</t>
  </si>
  <si>
    <t>Increase (Decrease) in Stockholders' Equity [Roll Forward]</t>
  </si>
  <si>
    <t>Other comprehensive loss</t>
  </si>
  <si>
    <t>Shares repurchased</t>
  </si>
  <si>
    <t>Ending Balance at Oct. 31, 2015</t>
  </si>
  <si>
    <t>Issue shares – Employee Stock Purchase Plan</t>
  </si>
  <si>
    <t>Employee and non-employee restricted stock</t>
  </si>
  <si>
    <t>Restricted stock issuance</t>
  </si>
  <si>
    <t>Restricted shares withheld for taxes</t>
  </si>
  <si>
    <t>Tax benefit of stock options and restricted stock exercised</t>
  </si>
  <si>
    <t>Noncontrolling interest – loss</t>
  </si>
  <si>
    <t>Ending Balance at Jan. 30, 2016</t>
  </si>
  <si>
    <t>Ending Balance at Oct. 29, 2016</t>
  </si>
  <si>
    <t>Summary of Significant Accounting Policies</t>
  </si>
  <si>
    <t>Accounting Policies [Abstract]</t>
  </si>
  <si>
    <t>Summary of Significant Accounting Policies Interim Statements The Condensed Consolidated Financial Statements and Notes contained in this report are unaudited but reflect all adjustments, consisting of only normal recurring adjustments, necessary for a fair presentation of the results for the interim periods of the fiscal year ending January 28, 2017 ("Fiscal 2017") and of the fiscal year ended January 30, 2016 ("Fiscal 2016"). The results of operations for any interim period are not necessarily indicative of results for the full year. The interim financial statements should be read in conjunction with the financial statements and notes thereto included in Genesco Inc.'s Annual Report on Form 10-K. 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October 29, 2016, the Company operated 2,806 retail stores and leased departments in the U.S., Puerto Rico, Canada, the United Kingdom, the Republic of Ireland and Germany. During the nine months ended October 29, 2016 and October 3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G.H. Bass Footwear operated under a license from G-III Apparel Group, Ltd.; and other brands. Note 1 Summary of Significant Accounting Policies, Continued Principles of Consolidation All subsidiaries are consolidated in the Condensed Consolidated Financial Statements. All significant intercompany transactions and account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and $0.6 million for the third quarter of Fiscal 2017 and 2016, respectively, and $0.2 million and $0.8 million for the first nine months of Fiscal 2017 and 2016, respectively.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October 29, 2016, the Company had a deferred tax valuation allowance of $2.9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3.2% in the third quarter of Fiscal 2017 compared to 35.2% for the same period last year and 33.6% and 35.3% for the first nine months of Fiscal 2017 and 2016, respectively. The lower effective rate in Fiscal 2017 reflects the release of tax reserves and other items.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9.67 years . Cash and Cash Equivalents The Company had total available cash and cash equivalents of $30.5 million , $133.3 million and $28.1 million as of October 29, 2016, January 30, 2016 and October 31, 2015, respectively, of which approximately $5.4 million , $24.1 million and $3.1 million was held by the Company's foreign subsidiaries as of October 29, 2016, January 30, 2016 and October 31, 2015,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October 29, 2016, January 30, 2016 and October 31, 2015. Cash equivalents are highly-liquid financial instruments having an original maturity of three months or less. At October 29,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 At October 29, 2016, January 30, 2016 and October 31, 2015, outstanding checks drawn on zero-balance accounts at certain domestic banks exceeded book cash balances at those banks by approximately $35.2 million , $45.0 million and $48.1 million , respectively. These amounts are included in accounts payable in the Condensed Consolidated Balance Sheets.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three customers each accounted for 9% and one customer accounted for 8% of the Company’s total trade receivables balance, while no other customer accounted for more than 6% of the Company’s total trade receivables balance as of October 29,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18.3 million and $18.5 million for the three months ended October 29, 2016 and October 31, 2015, respectively, and $55.7 million and $56.0 million for the nine months ended October 29, 2016 and October 31, 2015, respectively. 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Tenant allowances of $24.4 million , $25.4 million and $26.2 million at October 29, 2016, January 30, 2016 and October 31, 2015, respectively, and deferred rent of $50.5 million , $48.0 million and $47.7 million at October 29, 2016, January 30, 2016 and October 31, 2015, respectively, are included in deferred rent and other long-term liabilities on the Condensed Consolidated Balance Sheets. The Condensed Consolidated Balance Sheets include asset retirement obligations related to leases of $10.0 million , $10.6 million and $10.7 million as of October 29, 2016, January 30, 2016 and October 31, 2015,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1.4 million for the Lids Sports Group, $9.6 million for the Journeys Group, $77.3 million for the Schuh Group and $0.8 million for Licensed Brands at October 29, 2016, $180.9 million for the Lids Sports Group, $9.4 million for Journeys Group, $90.3 million for the Schuh Group and $0.8 million for Licensed Brands at January 30, 2016 and $199.8 million for the Lids Sports Group, $98.4 million for the Schuh Group and $0.8 million for Licensed Brands at October 31, 2015. The Company tests for impairment of intangible assets with an indefinite life, relying on a number of factors including operating results, business plans, projected future cash flows and observable market data. The impairment test for Note 1 Summary of Significant Accounting Policies, Continued identifiable assets not subject to amortization consists of a comparison of the fair value of the intangible asset with its carrying amount.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October 29, 2016 and January 30, 2016 are as follows: Fair Values In thousands October 29, 2016 January 30, 2016 Carrying Amount Fair Value Carrying Amount Fair Value U.S. Revolver Borrowings $ 185,964 $ 186,121 $ 58,344 $ 58,480 UK Term Loans 20,212 20,537 28,603 28,901 UK Revolver Borrowings 20,072 20,245 24,818 24,630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costs of distribution are included in selling and administrative expenses on the Condensed Consolidated Statements of Operations in the amount of $1.6 million and $2.6 million for the third quarters of Fiscal 2017 and 2016, respectively, and $4.6 million and $7.2 million for the first nine months of Fiscal 2017 and 2016, respectively. Gift Cards 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Gift card breakage recognized as revenue was $0.3 million and $0.1 million for the third quarters of Fiscal 2017 and 2016, respectively, and $0.6 million and $0.4 million for the first nine months of Fiscal 2017 and 2016, respectively. The Condensed Consolidated Balance Sheets include an accrued liability for gift cards of $14.5 million , $16.9 million and $13.8 million at October 29, 2016, January 30, 2016 and October 31, 2015, respectively. 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store occupancy costs recorded in selling and administrative expense were $113.3 million and $109.0 million for the third quarters of Fiscal 2017 and 2016, respectively, and $336.7 million and $322.5 million for the first nine months of Fiscal 2017 and 2016,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 Note 1 Summary of Significant Accounting Policies, Continued Preopening Costs Costs associated with the opening of new stores are expensed as incurred, and are included in selling and administrative expenses on the accompanying Condensed Consolidated Statements of Operations. Store Closings and Exit Costs From time to time, the Company makes strategic decisions to close stores or exit locations or activities. A discontinued operation may include a component of an entity or a group of components of an entity that repres</t>
  </si>
  <si>
    <t>Intangible Assets and Sale of Business</t>
  </si>
  <si>
    <t>Goodwill and Intangible Assets Disclosure [Abstract]</t>
  </si>
  <si>
    <t>Intangible Assets and Sale of Business Other intangibles by major classes were as follows: Leases Customer Lists Other* Total (In Thousands) Oct. 29, 2016 Jan. 30, 2016 Oct. 29, 2016 Jan. 30, 2016 Oct. 29, 2016 Jan. 30, 2016 Oct. 29, 2016 Jan. 30, 2016 Gross other intangibles $ 14,527 $ 14,841 $ 2,413 $ 2,622 $ 1,983 $ 2,053 $ 18,923 $ 19,516 Accumulated amortization (12,728 ) (12,637 ) (2,165 ) (2,264 ) (1,234 ) (1,046 ) (16,127 ) (15,947 ) Net Other Intangibles $ 1,799 $ 2,204 $ 248 $ 358 $ 749 $ 1,007 $ 2,796 $ 3,569 *Includes non-compete agreements, vendor contract and backlog. The amortization of intangibles, including trademarks, was $0.3 million and $0.7 million for the third quarters of Fiscal 2017 and 2016, respectively, and $0.8 million and $2.2 million for the first nine months of Fiscal 2017 and 2016, respectively. The amortization of intangibles, including trademarks, is expected to be $0.9 million , $0.2 million , $0.2 million , $0.1 million and $0.1 million for Fiscal 2017, 2018, 2019, 2020 and 2021, respectively. Sale of Business The Company recognized a pretax gain of $2.5 million on the sale of Lids Team Sports related to final working capital adjustments during the second quarter of Fiscal 2017.</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pretax charges of $0.6 million in the third quarter of Fiscal 2017 for retail store asset impairments. The Company recorded a pretax gain of $(3.8) million in the first nine months of Fiscal 2017, including an $(8.9) million gain for network intrusion expenses related to a litigation settlement (see Note 8), partially offset by a $5.0 million charge for retail store asset impairments and $0.1 million for other legal matters. The Company recorded pretax charges of $0.2 million in the third quarter of Fiscal 2016, including a $0.1 million charge for retail store asset impairments and a $0.1 million charge for network intrusion expenses. The Company recorded pretax charges of $4.0 million in the first nine months of Fiscal 2016, including charges of $2.1 million for network intrusion expenses, $1.8 million for retail store asset impairments and $0.1 million for other legal matters. Discontinued Operations Accrued Provision for Discontinued Operations In thousands Facility Shutdown Costs Balance January 31, 2015 $ 14,759 Additional provision Fiscal 2016 1,333 Charges and adjustments, net (473 ) Balance January 30, 2016 15,619 Additional provision Fiscal 2017 218 Charges and adjustments, net (11,258 ) Balance October 29, 2016* 4,579 Current provision for discontinued operations 2,866 Total Noncurrent Provision for Discontinued Operations $ 1,713 *Includes a $3.9 million environmental provision, including $2.9 million in current provision for discontinued operations.</t>
  </si>
  <si>
    <t>Inventory Disclosure [Abstract]</t>
  </si>
  <si>
    <t>Inventories In thousands October 29, 2016 January 30, 2016 Raw materials $ 422 $ 469 Wholesale finished goods 58,069 58,773 Retail merchandise 661,484 470,516 Total Inventories $ 719,975 $ 529,758</t>
  </si>
  <si>
    <t>Fair Value</t>
  </si>
  <si>
    <t>Fair Value Disclosures [Abstract]</t>
  </si>
  <si>
    <t>Fair Value 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which excludes the Company's pension plan assets) and liabilities measured at fair value on a nonrecurring basis as of October 29, 2016 aggregated by the level in the fair value hierarchy within which those measurements fall (in thousands): Long-Lived Assets Held and Used Level 1 Level 2 Level 3 Total Losses Measured as of April 30, 2016 $ 694 $ — $ — $ 694 $ 3,436 Measured as of July 30, 2016 618 — — 618 1,017 Measured as of October 29, 2016 480 — — 480 $ 579 Sub-total asset impairment YTD $ 5,032 Note 5 Fair Value, Continued In accordance with the Property, Plant and Equipment Topic of the Codification, the Company recorded $0.6 million and $5.0 million of impairment charges as a result of the fair value measurement of its long-lived assets held and used during the three and nine months ended October 29, 2016,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Defined Benefit Pension Plans and Other Benefit Plans</t>
  </si>
  <si>
    <t>Compensation and Retirement Disclosure [Abstract]</t>
  </si>
  <si>
    <t>Defined Benefit Pension Plans and Other Benefit Plans Components of Net Periodic Benefit Cost Pension Benefits Other Benefits Three Months Ended Three Months Ended In thousands October 29, 2016 October 31, 2015 October 29, 2016 October 31, 2015 Service cost $ 137 $ 113 $ 166 $ 209 Interest cost 1,028 1,062 67 61 Expected return on plan assets (1,410 ) (1,446 ) — — Amortization: Losses 195 1,197 23 48 Net amortization 195 1,197 23 48 Net Periodic Benefit Cost (Gain) $ (50 ) $ 926 $ 256 $ 318 Note 6 Defined Benefit Pension Plans and Other Benefit Plans, Continued Components of Net Periodic Benefit Cost Pension Benefits Other Benefits Nine Months Ended Nine Months Ended In thousands October 29, 2016 October 31, 2015 October 29, 2016 October 31, 2015 Service cost $ 412 $ 338 $ 496 $ 628 Interest cost 3,090 3,202 199 184 Expected return on plan assets (4,232 ) (4,341 ) — — Amortization: Losses 616 3,751 73 144 Net amortization 616 3,751 73 144 Net Periodic Benefit Cost (Gain) $ (114 ) $ 2,950 $ 768 $ 956 There is no cash contribution required for the pension plan in 2016. The actual net periodic pension cost for Fiscal 2017 is less than estimated due primarily to updating the average years of future service from 9.0 years to 9.7 years . The change resulted in lower amortization which was included in expense. As a result, the expected benefit payments in the future have changed. Expected benefit payments from the trust, including future service and pay, are as follows: Estimated future payments Pension Benefits ($ in millions) 2017 $ 7.9 2018 7.7 2019 7.6 2020 7.4 2021 7.2 2022 - 2026 32.7 Pension Plan Buyout In June 2016, the Company's board of directors authorized an offer to terminated vested participants in the Company's defined benefits pension plan to buy out their future benefits under the plan for a lump sum cash payment. The Company made the buyout offer in the third quarter of Fiscal 2017, which the Company expects to complete in the fourth quarter of Fiscal 2017.</t>
  </si>
  <si>
    <t>Earnings Per Share</t>
  </si>
  <si>
    <t>Earnings Per Share [Abstract]</t>
  </si>
  <si>
    <t>Earnings Per Share For the Three Months Ended For the Three Months Ended October 29, 2016 October 31, 2015 (In thousands, except per share amounts) Income (Numerator) Shares (Denominator) Per Share Amount Income (Numerator) Shares (Denominator) Per Share Amount Earnings from continuing operations $ 25,948 $ 32,855 Basic EPS from continuing operations Income available to common shareholders 25,948 19,912 $ 1.30 32,855 22,834 $ 1.44 Effect of Dilutive Securities from continuing operations Dilutive share-based awards 12 39 Employees' preferred stock (1) 38 44 Diluted EPS from continuing operations Income available to common shareholders plus assumed conversions $ 25,948 19,962 $ 1.30 $ 32,855 22,917 $ 1.43 (1) The Company's Employees' Subordinated Convertible Preferred Stock is convertible one for one to the Company's common stock. Because no dividends are paid on this stock, these shares are assumed to be converted in the diluted earnings per share calculations for the third quarters ended October 29, 2016 and October 31, 2015. Note 7 Earnings Per Share, Continued For the Nine Months Ended For the Nine Months Ended October 29, 2016 October 31, 2015 (In thousands, except Income Shares Per Share Income Shares Per Share Earnings from continuing operations $ 51,016 $ 50,393 Basic EPS from continuing operations Income available to common shareholders 51,016 20,307 $ 2.51 50,393 23,308 $ 2.16 Effect of Dilutive Securities from Dilutive share-based awards 54 84 Employees' preferred stock(1) 38 44 Diluted EPS from continuing operations Income available to common shareholders plus assumed conversions $ 51,016 20,399 $ 2.50 $ 50,393 23,436 $ 2.15 (1) The Company's Employees' Subordinated Convertible Preferred Stock is convertible one for one to the Company's common stock. Because no dividends are paid on this stock, these shares are assumed to be converted in the diluted earnings per share calculations for the first nine months ended October 29, 2016 and October 31, 2015. The Company repurchased 746,864 shares of common stock during the three months ended October 29, 2016 for $39.8 million and repurchased 2,155,869 shares of common stock during the nine months ended October 29, 2016 for $133.3 million . The Company has $40.2 million remaining under its current $100.0 million share repurchase authorization announced in May 2016. The Company repurchased 1,708,000 and 2,132,384 shares of common stock during the three and nine months ended October 31, 2015 for $101.5 million and $129.0 million , respectively.</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United States Environmental Protection Agency (“EPA”), which has assumed primary regulatory responsibility for the site from NYSDEC, issued a Record of Decision in September 2007. The Record of Decision specified a remedy of a combination of groundwater extraction and treatment and in-situ chemical oxidation. 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 In September 2015, the EPA adopted an amendment to the 2007 Record of Decision by eliminating the separate ground-water extraction and treatment systems and the use of in-situ oxidation from the remedy adopted in the 2007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at $1.7 million to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d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d could exceed $41 million , undiscounted, over a 70 -year period. Note 8 Legal Proceedings, Continued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The Company's environmental insurance carrier is providing defense of the matter subject to a $500,000 self-insured retention and the other terms and conditions of the insurance policy, subject to a standard reservation of rights. The Company does not expect that the matter will have a material effect on its financial condition or results of operation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Note 8 Legal Proceedings, Continued Accrual for Environmental Contingencies Related to all outstanding environmental contingencies, the Company had accrued $3.9 million as of October 29, 2016, $14.5 million as of January 30, 2016 and $14.5 million as of October 31, 2015. All such provisions reflect the Company's estimates of the most likely cost (undiscounted, including both current and noncurrent portions) of resolving the contingencies, based on facts and circumstances as of the time they were made. The Company paid $10.0 million of the accrued total at July 30, 2016 in August 2016.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0.1 million and $0.6 million reflected in the third quarters Fiscal 2017 and Fiscal 2016, respectively, and $0.2 million and $0.8 million reflected in the first nine months of Fiscal 2017 and 2016, respectively. These charges are included in provision for discontinued operations, net in the Condensed Consolidated Statements of Operations and represent changes in estimates. Other Matters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collectively, "Visa") seeking to recover $13.3 million in non-compliance fines and issuer reimbursement assessments collected from the Company in connection with the intrusion. In May 2016, the Company and Visa reached an agreement to settle the litigation. The Company recognized a pretax gain of $9.0 million in connection with the settlement in the second quarter of Fiscal 2017.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Note 8 Legal Proceedings, Continued On March 3, 2016, plaintiffs filed an action Lacey, et al. v. Genesco Inc., in the U.S. District Court for the Western District of Pennsylvania, alleging that certain of the Company's internet websites are inaccessible to the blind, in violation of the Americans With Disabilities Act. The suit sought injunctive relief and attorneys' fees. The matter was settled in the second quarter of Fiscal 2017. The settlement did not have a material effect on the Company's financial condition or results of operations. On April 22, 2016, and May 19, 2016, plaintiffs filed putative class actions ( Nahas v. Hatworld, Inc., Murray v. Genesco Inc., and Rando v. Hatworld, Inc. ) in the U.S. District Court for New Jersey alleging that certain provisions of the Company's terms and conditions on its e-commerce websites violate the New Jersey Truth-in-Consumer Contract, Warranty and Notice Act and seeking statutory penalties and attorneys fees. The matters were settled in the second quarter of Fiscal 2017. The settlements did not have a material effect on the Company's financial condition or results of operations.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nine months ended October 29, 2016 and October 3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certain e-commerce operations and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Footwear, sourced and marketed under a license from Levi Strauss &amp; Company; SureGrip Footwear, occupational footwear primarily sold directly to consumers; G.H. Bass Footwear operated under a license from G-III Apparel Group, Ltd.; and other brands. The accounting policies of the segments are the same as those described in the summary of significant accounting policies (see Note 1).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9 Business Segment Information, Continued Three Months Ended October 29, 2016 Journeys Group Schuh Group Lids Sports Group Johnston &amp; Murphy Group Licensed Brands Corporate &amp; Other Consolidated In thousands Sales $ 314,159 $ 90,087 $ 200,279 $ 72,115 $ 34,334 $ 124 $ 711,098 Intercompany Sales — — — — (276 ) — (276 ) Net sales to external customers $ 314,159 $ 90,087 $ 200,279 $ 72,115 $ 34,058 $ 124 $ 710,822 Segment operating income (loss) $ 25,656 $ 6,615 $ 8,173 $ 4,922 $ 2,689 $ (7,118 ) $ 40,937 Asset Impairments and other* — — — — — (589 ) (589 ) Earnings (loss) from operations 25,656 6,615 8,173 4,922 2,689 (7,707 ) 40,348 Interest expense — — — — — (1,489 ) (1,489 ) Interest income — — — — — 1 1 Earnings (loss) from continuing operations before income taxes $ 25,656 $ 6,615 $ 8,173 $ 4,922 $ 2,689 $ (9,195 ) $ 38,860 Total assets** $ 453,352 $ 222,796 $ 603,747 $ 131,966 $ 51,474 $ 133,089 $ 1,596,424 Depreciation and amortization 5,971 3,191 6,728 1,513 255 938 18,596 Capital expenditures 11,262 2,174 9,126 1,625 262 368 24,817 *Asset Impairments and other includes a $0.6 million charge for asset impairments, which relates primarily to the Lids Sports Group. **Total assets for the Lids Sports Group, Schuh Group, Journeys Group and Licensed Brands include $181.4 million , $77.3 million , $9.6 million and $0.8 million of goodwill, respectively. Goodwill for the Lids Sports Group and Journeys Group increased by $0.5 million and $0.2 million , respectively, from January 30, 2016 and Schuh Group goodwill decreased by $13.0 million from January 30, 2016 due to foreign currency translation adjustments. Of the Company's $321.8 million of property and equipment, $54.2 million and $20.2 million relate to property and equipment in the United Kingdom and Canada, respectively. Note 9 Business Segment Information, Continued Three Months Ended October 31, 2015 Journeys Group Schuh Group Lids Sports Group Johnston &amp; Murphy Group Licensed Brands Corporate &amp; Other Consolidated In thousands Sales $ 321,996 101,644 $ 247,178 $ 70,416 $ 32,800 $ 276 $ 774,310 Intercompany Sales — — (211 ) — (201 ) — (412 ) Net sales to external customers $ 321,996 $ 101,644 $ 246,967 $ 70,416 $ 32,599 $ 276 $ 773,898 Segment operating income (loss) $ 38,944 $ 8,649 $ 4,704 $ 4,637 $ 3,345 $ (8,078 ) $ 52,201 Asset Impairments and other* — — — — — (151 ) (151 ) Earnings (loss) from operations 38,944 8,649 4,704 4,637 3,345 (8,229 ) 52,050 Interest expense — — — — — (1,314 ) (1,314 ) Interest income — — — — — (16 ) (16 ) Earnings (loss) from continuing operations before income taxes $ 38,944 $ 8,649 $ 4,704 $ 4,637 $ 3,345 $ (9,559 ) $ 50,720 Total assets** $ 407,708 283,121 $ 723,374 $ 122,572 $ 47,719 $ 158,846 $ 1,743,340 Depreciation and amortization 5,627 3,603 7,196 1,478 240 1,150 19,294 Capital expenditures 12,164 5,505 10,868 2,247 377 364 31,525 *Asset Impairments and other includes a $0.1 million charge for assets impairments, which relates to the Lids Sports Group, and a $0.1 million charge for network intrusion expenses. **Total assets for the Lids Sports Group, Schuh Group and Licensed Brands include $199.8 million , $98.4 million and $0.8 million of goodwill, respectively. The Schuh Group goodwill decreased by $2.4 million from January 31, 2015 due to foreign currency translation adjustments. Of the Company's $322.1 million of property and equipment, $65.9 million and $13.7 million relate to property and equipment in the United Kingdom and Canada, respectively. Note 9 Business Segment Information, Continued Nine Months Ended October 29, 2016 Journeys Group Schuh Group Lids Sports Group Johnston &amp; Murphy Group Licensed Brands Corporate &amp; Other Consolidated In thousands Sales $ 860,514 $ 262,717 $ 568,567 $ 207,241 $ 86,651 $ 509 $ 1,986,199 Intercompany Sales — — — — (1,027 ) — (1,027 ) Net sales to external customers $ 860,514 $ 262,717 $ 568,567 $ 207,241 $ 85,624 $ 509 $ 1,985,172 Segment operating income (loss) $ 49,757 $ 9,647 $ 21,342 $ 12,019 $ 4,776 $ (23,075 ) $ 74,466 Asset Impairments and other* — — — — — 3,799 3,799 Earnings (loss) from operations 49,757 9,647 21,342 12,019 4,776 (19,276 ) 78,265 Gain on sale of Lids Team Sports — — — — — 2,485 2,485 Interest expense — — — — — (3,968 ) (3,968 ) Interest income — — — — — 37 37 Earnings (loss) from continuing operations before income taxes $ 49,757 $ 9,647 $ 21,342 $ 12,019 $ 4,776 $ (20,722 ) $ 76,819 Total assets** $ 453,352 $ 222,796 $ 603,747 $ 131,966 $ 51,474 $ 133,089 $ 1,596,424 Depreciation and amortization 17,983 10,685 19,663 4,460 762 2,966 56,519 Capital expenditures 34,191 8,581 14,735 6,803 610 600 65,520 *Asset Impairments and other includes an $(8.9) million gain for network intrusion expenses related to a litigation settlement, a $5.0 million charge for asset impairments, of which $4.9 million is in the Lids Sports Group and $0.1 million is in the Journeys Group, and a $0.1 million charge for other legal matters. **Total assets for the Lids Sports Group, Schuh Group, Journeys Group and Licensed Brands include $181.4 million , $77.3 million , $9.6 million and $0.8 million of goodwill, respectively. Goodwill for the Lids Sports Group and Journeys Group increased by $0.5 million and $0.2 million , respectively, from January 30, 2016 and Schuh Group goodwill decreased by $13.0 million from January 30, 2016 due to foreign currency translation adjustments. Of the Company's $321.8 million of property and equipment, $54.2 million and $20.2 million relate to property and equipment in the United Kingdom and Canada, respectively. Note 9 Business Segment Information, Continued Nine Months Ended October 31, 2015 Journeys Group Schuh Group Lids Sports Group Johnston &amp; Murphy Group Licensed Brands Corporate &amp; Other Consolidated In thousands Sales 847,805 283,410 676,193 197,600 85,696 573 $ 2,091,277 Intercompany Sales — — (679 ) — (578 ) — (1,257 ) Net sales to external customers $ 847,805 $ 283,410 $ 675,514 $ 197,600 $ 85,118 $ 573 $ 2,090,020 Segment operating income (loss) 72,594 10,880 6,900 9,460 7,526 (22,590 ) $ 84,770 Asset Impairments and other* — — — — — (3,970 ) (3,970 ) Earnings (loss) from operations 72,594 10,880 6,900 9,460 7,526 (26,560 ) 80,800 Interest expense — — — — — (2,919 ) (2,919 ) Interest income — — — — — 16 16 Earnings (loss) from continuing operations before income taxes $ 72,594 $ 10,880 $ 6,900 $ 9,460 $ 7,526 $ (29,463 ) $ 77,897 Total assets** 407,708 283,121 723,374 122,572 47,719 158,846 $ 1,743,340 Depreciation and amortization 16,415 10,891 22,427 4,234 667 3,535 58,169 Capital expenditures 25,939 11,541 31,356 6,735 706 1,519 77,796 *Asset Impairments and other includes a $2.1 million charge for network intrusion expenses, a $1.8 million charge for asset impairments, of which $1.3 million is in the Lids Sports Group and $0.4 million is in the Schuh Group, and a $0.1 million charge for other legal matters. **Total assets for the Lids Sports Group, Schuh Group and Licensed Brands include $199.8 million , $98.4 million and $0.8 million of goodwill, respectively. The Schuh Group goodwill decreased by $2.4 million from January 31, 2015 due to foreign currency translation adjustments. Of the Company's $322.1 million of property and equipment, $65.9 million and $13.7 million relate to property and equipment in the United Kingdom and Canada, respectively.</t>
  </si>
  <si>
    <t>Subsequent Events</t>
  </si>
  <si>
    <t>Subsequent Events [Abstract]</t>
  </si>
  <si>
    <t>Subsequent Event</t>
  </si>
  <si>
    <t>Subsequent Event On December 5, 2016, the Company entered into an agreement to sell all the stock of the Company's subsidiary that operates the SureGrip occupational, slip-resistant footwear business in the Company's Licensed Brands Group. The SureGrip business had net sales of $15.3 million in Fiscal 2016 and $13.0 million in the nine months ended October 29, 2016. The closing of the transaction, which is subject to standard conditions, is currently expected to occur by year-end.</t>
  </si>
  <si>
    <t>Summary of Significant Accounting Policies (Policies)</t>
  </si>
  <si>
    <t>Nature of Operations</t>
  </si>
  <si>
    <t xml:space="preserve">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October 29, 2016, the Company operated 2,806 retail stores and leased departments in the U.S., Puerto Rico, Canada, the United Kingdom, the Republic of Ireland and Germany. During the nine months ended October 29, 2016 and October 3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G.H. Bass Footwear operated under a license from G-III Apparel Group, Ltd.; and other brands. </t>
  </si>
  <si>
    <t>Principles of Consolidation</t>
  </si>
  <si>
    <t>All subsidiaries are consolidated in the Condensed Consolidated Financial Statements. All significant intercompany transactions and account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and $0.6 million for the third quarter of Fiscal 2017 and 2016, respectively, and $0.2 million and $0.8 million for the first nine months of Fiscal 2017 and 2016, respectively.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October 29, 2016, the Company had a deferred tax valuation allowance of $2.9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3.2% in the third quarter of Fiscal 2017 compared to 35.2% for the same period last year and 33.6% and 35.3% for the first nine months of Fiscal 2017 and 2016, respectively. The lower effective rate in Fiscal 2017 reflects the release of tax reserves and other items.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9.67 years .</t>
  </si>
  <si>
    <t>Cash and Cash Equivalents</t>
  </si>
  <si>
    <t>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October 29, 2016, January 30, 2016 and October 31, 2015. Cash equivalents are highly-liquid financial instruments having an original maturity of three months or less. At October 29,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t>
  </si>
  <si>
    <t>Concentration of Credit Risk and Allowances on Accounts Receivable</t>
  </si>
  <si>
    <t>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three customers each accounted for 9% and one customer accounted for 8% of the Company’s total trade receivables balance, while no other customer accounted for more than 6% of the Company’s total trade receivables balance as of October 29,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t>
  </si>
  <si>
    <t>Property and Equipment</t>
  </si>
  <si>
    <t>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cquisition</t>
  </si>
  <si>
    <t>Acquisitions are accounted for using the Business Combinations Topic of the Codification. The total purchase price is allocated to the assets acquired and liabilities assumed based on their estimated fair values at acquisition.</t>
  </si>
  <si>
    <t>Goodwill and Other Intangibles</t>
  </si>
  <si>
    <t>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1.4 million for the Lids Sports Group, $9.6 million for the Journeys Group, $77.3 million for the Schuh Group and $0.8 million for Licensed Brands at October 29, 2016, $180.9 million for the Lids Sports Group, $9.4 million for Journeys Group, $90.3 million for the Schuh Group and $0.8 million for Licensed Brands at January 30, 2016 and $199.8 million for the Lids Sports Group, $98.4 million for the Schuh Group and $0.8 million for Licensed Brands at October 31, 2015. The Company tests for impairment of intangible assets with an indefinite life, relying on a number of factors including operating results, business plans, projected future cash flows and observable market data. The impairment test for Note 1 Summary of Significant Accounting Policies, Continued identifiable assets not subject to amortization consists of a comparison of the fair value of the intangible asset with its carrying amount.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Cost of Sales</t>
  </si>
  <si>
    <t>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t>
  </si>
  <si>
    <t>Selling and Administrative Expenses</t>
  </si>
  <si>
    <t>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t>
  </si>
  <si>
    <t>Gift Cards</t>
  </si>
  <si>
    <t xml:space="preserve">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t>
  </si>
  <si>
    <t>Buying, Merchandising and Occupancy Costs</t>
  </si>
  <si>
    <t>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Shipping and Handling Costs</t>
  </si>
  <si>
    <t>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t>
  </si>
  <si>
    <t>Preopening Costs</t>
  </si>
  <si>
    <t>Costs associated with the opening of new stores are expensed as incurred, and are included in selling and administrative expenses on the accompanying Condensed Consolidated Statements of Operations.</t>
  </si>
  <si>
    <t>Store Closings and Exit Costs</t>
  </si>
  <si>
    <t>From time to time, the Company makes strategic decisions to close stores or exit locations or activities.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Consolidated Statements of Operations. In each of the period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re predominantly expensed as incurred. Advertising costs were $18.2 million and $17.6 million for the third quarters of Fiscal 2017 and 2016, respectively, and $50.6 million and $49.7 million for the first nine months of Fiscal 2017 and 2016,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Consideration to Resellers</t>
  </si>
  <si>
    <t>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Note 1 Summary of Significant Accounting Policies, Continued exceeds the costs being reimbursed, such excess amount would be recorded as a reduction of cost of sales.</t>
  </si>
  <si>
    <t>Earnings Per Common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7).</t>
  </si>
  <si>
    <t>Foreign Currency Translation</t>
  </si>
  <si>
    <t xml:space="preserve">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t>
  </si>
  <si>
    <t>Share-Based Compensation</t>
  </si>
  <si>
    <t>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granted is determined based on the closing price of the Company's stock on the date of grant. The benefits of tax deductions in excess of recognized compensation expense are reported as a financing cash flow.</t>
  </si>
  <si>
    <t>Other Comprehensive Income</t>
  </si>
  <si>
    <t>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The Segment Reporting Topic of the Codification requires that companies disclose “operating segments” based on the way management disaggregates the Company’s operations for making internal operating decisions (see Note 9).</t>
  </si>
  <si>
    <t>New Accounting Principles</t>
  </si>
  <si>
    <t>In February 2016, the FASB issued ASU 2016-02, "Leases" ("ASU 2016-2").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November 2015, the FASB issued ASU 2015-17, "Balance Sheet Classification of Deferred Taxes" ("ASU 2015-17"). ASU No. 2015-17 requires that all deferred tax assets and liabilities, along with any related valuation allowance, be classified as noncurrent on the balance sheet. The change to noncurrent classification could have a significant impact on working capital. ASU No. 2015-17 is effective for fiscal years, and interim periods within those years, beginning after Note 1 Summary of Significant Accounting Policies, Continued December 15, 2016 and may be applied either prospectively or retrospectively. Early adoption is permitted. As of October 29, 2016, the Company has $23.9 million of current deferred tax assets that will be reclassed to noncurrent deferred tax assets on its Condensed Consolidated Balance Sheets. The change to noncurrent classification will impact our working capital. The Company is currently assessing which transition method will be adopted. In April 2015, the FASB issued ASU 2015-03, "Simplifying the Presentation of Debt Issuance Costs" ("ASU 2015-03"). In August 2015, the FASB issued ASU 2015-15, "Presentation and Subsequent Measurement of Debt Issuance Costs Associated with Line-of-Credit Arrangements". ASU 2015-03 requires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requires the Company to reclassify its deferred financing costs associated with its long-term debt from other noncurrent assets to long-term debt on a retrospective basis. The Company adopted these ASUs in the first quarter of Fiscal 2017. There were $0.1 million , $0.3 million and $0.4 million in deferred financing costs reclassified to long-term debt from noncurrent assets as of October 29, 2016, January 30, 2016 and October 31, 2015, respectively. In May 2014, the FASB issued ASU 2014-09, "Revenue from Contracts with Customers (Topic 606)" ("ASU 2014-09"). ASU No.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The Company is currently assessing the impact the adoption of ASU 2014-09 will have on its Consolidated Financial Statements and related disclosures, including which transition method will be adopted.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updated guidance is effective for fiscal years beginning after December 15, 2016, and interim periods Note 1 Summary of Significant Accounting Policies, Continued within those fiscal years, with early adoption permitted. If the Company had adopted the standard in Fiscal 2017, reported earnings per share would have decreased $0.03 per share for the nine months ended October 29, 2016. The Company will adopt ASU 2016-09 in the first quarter of Fiscal 2018.</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October 29, 2016 and January 30, 2016 are as follows: Fair Values In thousands October 29, 2016 January 30, 2016 Carrying Amount Fair Value Carrying Amount Fair Value U.S. Revolver Borrowings $ 185,964 $ 186,121 $ 58,344 $ 58,480 UK Term Loans 20,212 20,537 28,603 28,901 UK Revolver Borrowings 20,072 20,245 24,818 24,630</t>
  </si>
  <si>
    <t>Components of accumulated other comprehensive loss</t>
  </si>
  <si>
    <t>The following table summarizes the components of accumulated other comprehensive loss for the nine months ended October 29, 2016: Foreign Currency Translation Unrecognized Pension/Postretirement Benefit Costs Total Accumulated Other Comprehensive Income (Loss) (In thousands) Balance January 30, 2016 $ (28,706 ) $ (13,907 ) $ (42,613 ) Other comprehensive income (loss) before reclassifications: Foreign currency translation adjustment (17,320 ) — (17,320 ) Gain on intra-entity foreign currency transactions (long-term investment nature) 1,253 — 1,253 Amounts reclassified from AOCI: Amortization of net actuarial loss (1) — 689 689 Income tax expense — 269 269 Current period other comprehensive income (loss), net of tax (16,067 ) 420 (15,647 ) Balance October 29, 2016 $ (44,773 ) $ (13,487 ) $ (58,260 ) (1) Amount is included in net periodic benefit cost, which is recorded in selling and administrative expense on the Condensed Consolidated Statements of Operations.</t>
  </si>
  <si>
    <t>Intangible Assets and Sale of Business (Tables)</t>
  </si>
  <si>
    <t>Other intangible assets by major classes</t>
  </si>
  <si>
    <t>Other intangibles by major classes were as follows: Leases Customer Lists Other* Total (In Thousands) Oct. 29, 2016 Jan. 30, 2016 Oct. 29, 2016 Jan. 30, 2016 Oct. 29, 2016 Jan. 30, 2016 Oct. 29, 2016 Jan. 30, 2016 Gross other intangibles $ 14,527 $ 14,841 $ 2,413 $ 2,622 $ 1,983 $ 2,053 $ 18,923 $ 19,516 Accumulated amortization (12,728 ) (12,637 ) (2,165 ) (2,264 ) (1,234 ) (1,046 ) (16,127 ) (15,947 ) Net Other Intangibles $ 1,799 $ 2,204 $ 248 $ 358 $ 749 $ 1,007 $ 2,796 $ 3,569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January 31, 2015 $ 14,759 Additional provision Fiscal 2016 1,333 Charges and adjustments, net (473 ) Balance January 30, 2016 15,619 Additional provision Fiscal 2017 218 Charges and adjustments, net (11,258 ) Balance October 29, 2016* 4,579 Current provision for discontinued operations 2,866 Total Noncurrent Provision for Discontinued Operations $ 1,713 *Includes a $3.9 million environmental provision, including $2.9 million in current provision for discontinued operations.</t>
  </si>
  <si>
    <t>Inventories (Tables)</t>
  </si>
  <si>
    <t>In thousands October 29, 2016 January 30, 2016 Raw materials $ 422 $ 469 Wholesale finished goods 58,069 58,773 Retail merchandise 661,484 470,516 Total Inventories $ 719,975 $ 529,758</t>
  </si>
  <si>
    <t>Fair Value (Tables)</t>
  </si>
  <si>
    <t>Company's assets and liabilities measured at fair value on a nonrecurring basis</t>
  </si>
  <si>
    <t>The following table presents the Company’s assets (which excludes the Company's pension plan assets) and liabilities measured at fair value on a nonrecurring basis as of October 29, 2016 aggregated by the level in the fair value hierarchy within which those measurements fall (in thousands): Long-Lived Assets Held and Used Level 1 Level 2 Level 3 Total Losses Measured as of April 30, 2016 $ 694 $ — $ — $ 694 $ 3,436 Measured as of July 30, 2016 618 — — 618 1,017 Measured as of October 29, 2016 480 — — 480 $ 579 Sub-total asset impairment YTD $ 5,032</t>
  </si>
  <si>
    <t>Defined Benefit Pension Plans and Other Benefit Plans (Tables)</t>
  </si>
  <si>
    <t>Components of net periodic benefit cost</t>
  </si>
  <si>
    <t>Components of Net Periodic Benefit Cost Pension Benefits Other Benefits Three Months Ended Three Months Ended In thousands October 29, 2016 October 31, 2015 October 29, 2016 October 31, 2015 Service cost $ 137 $ 113 $ 166 $ 209 Interest cost 1,028 1,062 67 61 Expected return on plan assets (1,410 ) (1,446 ) — — Amortization: Losses 195 1,197 23 48 Net amortization 195 1,197 23 48 Net Periodic Benefit Cost (Gain) $ (50 ) $ 926 $ 256 $ 318 Note 6 Defined Benefit Pension Plans and Other Benefit Plans, Continued Components of Net Periodic Benefit Cost Pension Benefits Other Benefits Nine Months Ended Nine Months Ended In thousands October 29, 2016 October 31, 2015 October 29, 2016 October 31, 2015 Service cost $ 412 $ 338 $ 496 $ 628 Interest cost 3,090 3,202 199 184 Expected return on plan assets (4,232 ) (4,341 ) — — Amortization: Losses 616 3,751 73 144 Net amortization 616 3,751 73 144 Net Periodic Benefit Cost (Gain) $ (114 ) $ 2,950 $ 768 $ 956</t>
  </si>
  <si>
    <t>Expected benefit payments from the trust, including future service and pay</t>
  </si>
  <si>
    <t>Expected benefit payments from the trust, including future service and pay, are as follows: Estimated future payments Pension Benefits ($ in millions) 2017 $ 7.9 2018 7.7 2019 7.6 2020 7.4 2021 7.2 2022 - 2026 32.7</t>
  </si>
  <si>
    <t>Earnings Per Share (Tables)</t>
  </si>
  <si>
    <t>Summary of basic and diluted earnings per share</t>
  </si>
  <si>
    <t>For the Three Months Ended For the Three Months Ended October 29, 2016 October 31, 2015 (In thousands, except per share amounts) Income (Numerator) Shares (Denominator) Per Share Amount Income (Numerator) Shares (Denominator) Per Share Amount Earnings from continuing operations $ 25,948 $ 32,855 Basic EPS from continuing operations Income available to common shareholders 25,948 19,912 $ 1.30 32,855 22,834 $ 1.44 Effect of Dilutive Securities from continuing operations Dilutive share-based awards 12 39 Employees' preferred stock (1) 38 44 Diluted EPS from continuing operations Income available to common shareholders plus assumed conversions $ 25,948 19,962 $ 1.30 $ 32,855 22,917 $ 1.43 (1) The Company's Employees' Subordinated Convertible Preferred Stock is convertible one for one to the Company's common stock. Because no dividends are paid on this stock, these shares are assumed to be converted in the diluted earnings per share calculations for the third quarters ended October 29, 2016 and October 31, 2015. Note 7 Earnings Per Share, Continued For the Nine Months Ended For the Nine Months Ended October 29, 2016 October 31, 2015 (In thousands, except Income Shares Per Share Income Shares Per Share Earnings from continuing operations $ 51,016 $ 50,393 Basic EPS from continuing operations Income available to common shareholders 51,016 20,307 $ 2.51 50,393 23,308 $ 2.16 Effect of Dilutive Securities from Dilutive share-based awards 54 84 Employees' preferred stock(1) 38 44 Diluted EPS from continuing operations Income available to common shareholders plus assumed conversions $ 51,016 20,399 $ 2.50 $ 50,393 23,436 $ 2.15 (1) The Company's Employees' Subordinated Convertible Preferred Stock is convertible one for one to the Company's common stock. Because no dividends are paid on this stock, these shares are assumed to be converted in the diluted earnings per share calculations for the first nine months ended October 29, 2016 and October 31, 2015.</t>
  </si>
  <si>
    <t>Business Segment Information (Tables)</t>
  </si>
  <si>
    <t>Segment reporting information by segment</t>
  </si>
  <si>
    <t>Three Months Ended October 29, 2016 Journeys Group Schuh Group Lids Sports Group Johnston &amp; Murphy Group Licensed Brands Corporate &amp; Other Consolidated In thousands Sales $ 314,159 $ 90,087 $ 200,279 $ 72,115 $ 34,334 $ 124 $ 711,098 Intercompany Sales — — — — (276 ) — (276 ) Net sales to external customers $ 314,159 $ 90,087 $ 200,279 $ 72,115 $ 34,058 $ 124 $ 710,822 Segment operating income (loss) $ 25,656 $ 6,615 $ 8,173 $ 4,922 $ 2,689 $ (7,118 ) $ 40,937 Asset Impairments and other* — — — — — (589 ) (589 ) Earnings (loss) from operations 25,656 6,615 8,173 4,922 2,689 (7,707 ) 40,348 Interest expense — — — — — (1,489 ) (1,489 ) Interest income — — — — — 1 1 Earnings (loss) from continuing operations before income taxes $ 25,656 $ 6,615 $ 8,173 $ 4,922 $ 2,689 $ (9,195 ) $ 38,860 Total assets** $ 453,352 $ 222,796 $ 603,747 $ 131,966 $ 51,474 $ 133,089 $ 1,596,424 Depreciation and amortization 5,971 3,191 6,728 1,513 255 938 18,596 Capital expenditures 11,262 2,174 9,126 1,625 262 368 24,817 *Asset Impairments and other includes a $0.6 million charge for asset impairments, which relates primarily to the Lids Sports Group. **Total assets for the Lids Sports Group, Schuh Group, Journeys Group and Licensed Brands include $181.4 million , $77.3 million , $9.6 million and $0.8 million of goodwill, respectively. Goodwill for the Lids Sports Group and Journeys Group increased by $0.5 million and $0.2 million , respectively, from January 30, 2016 and Schuh Group goodwill decreased by $13.0 million from January 30, 2016 due to foreign currency translation adjustments. Of the Company's $321.8 million of property and equipment, $54.2 million and $20.2 million relate to property and equipment in the United Kingdom and Canada, respectively. Note 9 Business Segment Information, Continued Three Months Ended October 31, 2015 Journeys Group Schuh Group Lids Sports Group Johnston &amp; Murphy Group Licensed Brands Corporate &amp; Other Consolidated In thousands Sales $ 321,996 101,644 $ 247,178 $ 70,416 $ 32,800 $ 276 $ 774,310 Intercompany Sales — — (211 ) — (201 ) — (412 ) Net sales to external customers $ 321,996 $ 101,644 $ 246,967 $ 70,416 $ 32,599 $ 276 $ 773,898 Segment operating income (loss) $ 38,944 $ 8,649 $ 4,704 $ 4,637 $ 3,345 $ (8,078 ) $ 52,201 Asset Impairments and other* — — — — — (151 ) (151 ) Earnings (loss) from operations 38,944 8,649 4,704 4,637 3,345 (8,229 ) 52,050 Interest expense — — — — — (1,314 ) (1,314 ) Interest income — — — — — (16 ) (16 ) Earnings (loss) from continuing operations before income taxes $ 38,944 $ 8,649 $ 4,704 $ 4,637 $ 3,345 $ (9,559 ) $ 50,720 Total assets** $ 407,708 283,121 $ 723,374 $ 122,572 $ 47,719 $ 158,846 $ 1,743,340 Depreciation and amortization 5,627 3,603 7,196 1,478 240 1,150 19,294 Capital expenditures 12,164 5,505 10,868 2,247 377 364 31,525 *Asset Impairments and other includes a $0.1 million charge for assets impairments, which relates to the Lids Sports Group, and a $0.1 million charge for network intrusion expenses. **Total assets for the Lids Sports Group, Schuh Group and Licensed Brands include $199.8 million , $98.4 million and $0.8 million of goodwill, respectively. The Schuh Group goodwill decreased by $2.4 million from January 31, 2015 due to foreign currency translation adjustments. Of the Company's $322.1 million of property and equipment, $65.9 million and $13.7 million relate to property and equipment in the United Kingdom and Canada, respectively. Note 9 Business Segment Information, Continued Nine Months Ended October 29, 2016 Journeys Group Schuh Group Lids Sports Group Johnston &amp; Murphy Group Licensed Brands Corporate &amp; Other Consolidated In thousands Sales $ 860,514 $ 262,717 $ 568,567 $ 207,241 $ 86,651 $ 509 $ 1,986,199 Intercompany Sales — — — — (1,027 ) — (1,027 ) Net sales to external customers $ 860,514 $ 262,717 $ 568,567 $ 207,241 $ 85,624 $ 509 $ 1,985,172 Segment operating income (loss) $ 49,757 $ 9,647 $ 21,342 $ 12,019 $ 4,776 $ (23,075 ) $ 74,466 Asset Impairments and other* — — — — — 3,799 3,799 Earnings (loss) from operations 49,757 9,647 21,342 12,019 4,776 (19,276 ) 78,265 Gain on sale of Lids Team Sports — — — — — 2,485 2,485 Interest expense — — — — — (3,968 ) (3,968 ) Interest income — — — — — 37 37 Earnings (loss) from continuing operations before income taxes $ 49,757 $ 9,647 $ 21,342 $ 12,019 $ 4,776 $ (20,722 ) $ 76,819 Total assets** $ 453,352 $ 222,796 $ 603,747 $ 131,966 $ 51,474 $ 133,089 $ 1,596,424 Depreciation and amortization 17,983 10,685 19,663 4,460 762 2,966 56,519 Capital expenditures 34,191 8,581 14,735 6,803 610 600 65,520 *Asset Impairments and other includes an $(8.9) million gain for network intrusion expenses related to a litigation settlement, a $5.0 million charge for asset impairments, of which $4.9 million is in the Lids Sports Group and $0.1 million is in the Journeys Group, and a $0.1 million charge for other legal matters. **Total assets for the Lids Sports Group, Schuh Group, Journeys Group and Licensed Brands include $181.4 million , $77.3 million , $9.6 million and $0.8 million of goodwill, respectively. Goodwill for the Lids Sports Group and Journeys Group increased by $0.5 million and $0.2 million , respectively, from January 30, 2016 and Schuh Group goodwill decreased by $13.0 million from January 30, 2016 due to foreign currency translation adjustments. Of the Company's $321.8 million of property and equipment, $54.2 million and $20.2 million relate to property and equipment in the United Kingdom and Canada, respectively. Note 9 Business Segment Information, Continued Nine Months Ended October 31, 2015 Journeys Group Schuh Group Lids Sports Group Johnston &amp; Murphy Group Licensed Brands Corporate &amp; Other Consolidated In thousands Sales 847,805 283,410 676,193 197,600 85,696 573 $ 2,091,277 Intercompany Sales — — (679 ) — (578 ) — (1,257 ) Net sales to external customers $ 847,805 $ 283,410 $ 675,514 $ 197,600 $ 85,118 $ 573 $ 2,090,020 Segment operating income (loss) 72,594 10,880 6,900 9,460 7,526 (22,590 ) $ 84,770 Asset Impairments and other* — — — — — (3,970 ) (3,970 ) Earnings (loss) from operations 72,594 10,880 6,900 9,460 7,526 (26,560 ) 80,800 Interest expense — — — — — (2,919 ) (2,919 ) Interest income — — — — — 16 16 Earnings (loss) from continuing operations before income taxes $ 72,594 $ 10,880 $ 6,900 $ 9,460 $ 7,526 $ (29,463 ) $ 77,897 Total assets** 407,708 283,121 723,374 122,572 47,719 158,846 $ 1,743,340 Depreciation and amortization 16,415 10,891 22,427 4,234 667 3,535 58,169 Capital expenditures 25,939 11,541 31,356 6,735 706 1,519 77,796 *Asset Impairments and other includes a $2.1 million charge for network intrusion expenses, a $1.8 million charge for asset impairments, of which $1.3 million is in the Lids Sports Group and $0.4 million is in the Schuh Group, and a $0.1 million charge for other legal matters. **Total assets for the Lids Sports Group, Schuh Group and Licensed Brands include $199.8 million , $98.4 million and $0.8 million of goodwill, respectively. The Schuh Group goodwill decreased by $2.4 million from January 31, 2015 due to foreign currency translation adjustments. Of the Company's $322.1 million of property and equipment, $65.9 million and $13.7 million relate to property and equipment in the United Kingdom and Canada, respectively.</t>
  </si>
  <si>
    <t>Summary of Significant Accounting Policies - Additional Information (Details)</t>
  </si>
  <si>
    <t>Oct. 29, 2016USD ($)</t>
  </si>
  <si>
    <t>Oct. 31, 2015USD ($)</t>
  </si>
  <si>
    <t>Oct. 29, 2016USD ($)segmentStore$ / shares</t>
  </si>
  <si>
    <t>Oct. 31, 2015USD ($)segment</t>
  </si>
  <si>
    <t>Jul. 30, 2016USD ($)</t>
  </si>
  <si>
    <t>Jan. 30, 2016USD ($)</t>
  </si>
  <si>
    <t>Aug. 01, 2015USD ($)</t>
  </si>
  <si>
    <t>Jan. 31, 2015USD ($)</t>
  </si>
  <si>
    <t>Summary of Accounting Policies [Line Items]</t>
  </si>
  <si>
    <t>Total number of retail stores operated by company | Store</t>
  </si>
  <si>
    <t>Number of reportable business segments | segment</t>
  </si>
  <si>
    <t>Pretax accrual charges (gains) for environmental contingencies included in provision for discontinued operations</t>
  </si>
  <si>
    <t>Deferred tax valuation allowance</t>
  </si>
  <si>
    <t>Effective tax rate, deferred purchase price</t>
  </si>
  <si>
    <t>33.20%</t>
  </si>
  <si>
    <t>35.20%</t>
  </si>
  <si>
    <t>33.60%</t>
  </si>
  <si>
    <t>35.30%</t>
  </si>
  <si>
    <t>Minimum number of hours of service of full time employees</t>
  </si>
  <si>
    <t>1000 hours</t>
  </si>
  <si>
    <t>Calculated value of pension assets, measurement period</t>
  </si>
  <si>
    <t>5 years</t>
  </si>
  <si>
    <t>Calculated value of pension assets, average future service of employees</t>
  </si>
  <si>
    <t>9 years 8 months 1 day</t>
  </si>
  <si>
    <t>Cash equivalents</t>
  </si>
  <si>
    <t>Payment processing duration, minimum</t>
  </si>
  <si>
    <t>24 hours</t>
  </si>
  <si>
    <t>Payment processing duration, maximum</t>
  </si>
  <si>
    <t>48 hours</t>
  </si>
  <si>
    <t>Excess of outstanding checks drawn on zero balance accounts at domestic banks exceeded book cash balance</t>
  </si>
  <si>
    <t>Depreciation</t>
  </si>
  <si>
    <t>Tenant allowances</t>
  </si>
  <si>
    <t>Deferred rent</t>
  </si>
  <si>
    <t>Asset retirement obligations</t>
  </si>
  <si>
    <t>Wholesale costs of distribution</t>
  </si>
  <si>
    <t>Revenue recognition, gift cards, breakage</t>
  </si>
  <si>
    <t>Accrued liability for gift cards</t>
  </si>
  <si>
    <t>Advertising costs</t>
  </si>
  <si>
    <t>Prepaid advertising</t>
  </si>
  <si>
    <t>Cooperative advertising costs</t>
  </si>
  <si>
    <t>Vendor reimbursements of cooperative advertising costs</t>
  </si>
  <si>
    <t>Loss (gain) from foreign currency transactions</t>
  </si>
  <si>
    <t>Accumulated other comprehensive income pension liability adjustments</t>
  </si>
  <si>
    <t>Accumulated other comprehensive income, foreign currency translation adjustment</t>
  </si>
  <si>
    <t>Decrease to earnings per share upon ASU adoption, pro forma (in dollars per share) | $ / shares</t>
  </si>
  <si>
    <t>Selling, General and Administrative Expenses</t>
  </si>
  <si>
    <t>Retail occupancy costs</t>
  </si>
  <si>
    <t>Accounting Standards Update 2015-03 | Noncurrent Assets</t>
  </si>
  <si>
    <t>Deferred finance costs</t>
  </si>
  <si>
    <t>Accounting Standards Update 2015-03 | Long-term Debt</t>
  </si>
  <si>
    <t>Unrecognized Pension/Postretirement Benefit Costs</t>
  </si>
  <si>
    <t>Accumulated other comprehensive income post retirement liability adjustment</t>
  </si>
  <si>
    <t>Lids Sports Group</t>
  </si>
  <si>
    <t>Journeys Group</t>
  </si>
  <si>
    <t>Schuh Group</t>
  </si>
  <si>
    <t>Licensed Brands</t>
  </si>
  <si>
    <t>Foreign Subsidiaries</t>
  </si>
  <si>
    <t>Major Customer One | Customer Concentration Risk | Trade Accounts Receivable</t>
  </si>
  <si>
    <t>Concentration risk percentage</t>
  </si>
  <si>
    <t>9.00%</t>
  </si>
  <si>
    <t>Major Customer Two | Customer Concentration Risk | Trade Accounts Receivable</t>
  </si>
  <si>
    <t>Major Customer Three | Customer Concentration Risk | Trade Accounts Receivable</t>
  </si>
  <si>
    <t>Major Customer Four | Customer Concentration Risk | Trade Accounts Receivable</t>
  </si>
  <si>
    <t>8.00%</t>
  </si>
  <si>
    <t>Other Major Customers | Customer Concentration Risk | Trade Accounts Receivable</t>
  </si>
  <si>
    <t>Concentration risk benchmark percentage</t>
  </si>
  <si>
    <t>6.00%</t>
  </si>
  <si>
    <t>Summary of Significant Accounting Policies - Property, Plant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Summary of Significant Accounting Policies - Fair Value of Financial Instruments (Details) - USD ($) $ in Thousands</t>
  </si>
  <si>
    <t>Revolving Credit Facility | U.S. Revolver Borrowings</t>
  </si>
  <si>
    <t>Fair Value, Balance Sheet Grouping, Financial Statement Captions [Line Items]</t>
  </si>
  <si>
    <t>Carrying Amount</t>
  </si>
  <si>
    <t>Revolving Credit Facility | UK Revolver Borrowings</t>
  </si>
  <si>
    <t>Line of Credit | UK Term Loans</t>
  </si>
  <si>
    <t>Summary of Significant Accounting Policies - Accumulated Other Comprehensive Loss (Details) - USD ($) $ in Thousands</t>
  </si>
  <si>
    <t>12 Months Ended</t>
  </si>
  <si>
    <t>AOCI Attributable to Parent, Net of Tax [Roll Forward]</t>
  </si>
  <si>
    <t>Beginning Balance</t>
  </si>
  <si>
    <t>Amounts reclassified from AOCI:</t>
  </si>
  <si>
    <t>Current period other comprehensive income (loss), net of tax</t>
  </si>
  <si>
    <t>Ending Balance</t>
  </si>
  <si>
    <t>Total Accumulated Other Comprehensive Income (Loss)</t>
  </si>
  <si>
    <t>Foreign currency translation adjustment</t>
  </si>
  <si>
    <t>Other comprehensive income (loss) before reclassifications:</t>
  </si>
  <si>
    <t>Other comprehensive income (loss) before reclassifications</t>
  </si>
  <si>
    <t>Gain on intra-entity foreign currency transactions (long-term investment nature)</t>
  </si>
  <si>
    <t>Amortization of net actuarial loss</t>
  </si>
  <si>
    <t>Intangible Assets and Sale of Business - Net Other Intangibles (Details) - USD ($) $ in Thousands</t>
  </si>
  <si>
    <t>Other intangibles by major classes</t>
  </si>
  <si>
    <t>Gross other intangibles</t>
  </si>
  <si>
    <t>Accumulated amortization</t>
  </si>
  <si>
    <t>Net Other Intangibles</t>
  </si>
  <si>
    <t>Customer Lists</t>
  </si>
  <si>
    <t>Intangible Assets and Sale of Business - Additional Information (Details) - USD ($) $ in Thousands</t>
  </si>
  <si>
    <t>Jul. 30, 2016</t>
  </si>
  <si>
    <t>Amortization of intangibles assets</t>
  </si>
  <si>
    <t>Future amortization expense, fiscal 2017</t>
  </si>
  <si>
    <t>Future amortization expense, fiscal 2018</t>
  </si>
  <si>
    <t>Future amortization expense, fiscal 2019</t>
  </si>
  <si>
    <t>Future amortization expense, fiscal 2020</t>
  </si>
  <si>
    <t>Future amortization expense, fiscal 2021</t>
  </si>
  <si>
    <t>Asset Impairments and Other Charges and Discontinued Operations - Additional Information (Details) - USD ($) $ in Thousands</t>
  </si>
  <si>
    <t>Restructuring Cost and Reserve [Line Items]</t>
  </si>
  <si>
    <t>Charges (gains) on asset impairments and other</t>
  </si>
  <si>
    <t>Retail Store Asset Impairments</t>
  </si>
  <si>
    <t>Computer Network Intrusion</t>
  </si>
  <si>
    <t>Other Legal Matters</t>
  </si>
  <si>
    <t>Asset Impairments and Other Charges and Discontinued Operations - Schedule of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Total provision for discontinued operations</t>
  </si>
  <si>
    <t>Environmental provision</t>
  </si>
  <si>
    <t>Current environmental provision for discontinued operations</t>
  </si>
  <si>
    <t>Inventories (Details) - USD ($) $ in Thousands</t>
  </si>
  <si>
    <t>Raw materials</t>
  </si>
  <si>
    <t>Wholesale finished goods</t>
  </si>
  <si>
    <t>Retail merchandise</t>
  </si>
  <si>
    <t>Total Inventories</t>
  </si>
  <si>
    <t>Fair Value (Details) - USD ($) $ in Thousands</t>
  </si>
  <si>
    <t>Apr. 30, 2016</t>
  </si>
  <si>
    <t>Sub-total asset impairment YTD</t>
  </si>
  <si>
    <t>Fair Value Measurements Nonrecurring</t>
  </si>
  <si>
    <t>Long-Lived Assets Held and Used</t>
  </si>
  <si>
    <t>Total Losses</t>
  </si>
  <si>
    <t>Fair Value Measurements Nonrecurring | Level 1</t>
  </si>
  <si>
    <t>Fair Value Measurements Nonrecurring | Level 2</t>
  </si>
  <si>
    <t>Fair Value Measurements Nonrecurring | Level 3</t>
  </si>
  <si>
    <t>Defined Benefit Pension Plans and Other Benefit Plans - Components of Net Periodic Benefit Cost (Details) - USD ($)</t>
  </si>
  <si>
    <t>Amortization:</t>
  </si>
  <si>
    <t>Minimum</t>
  </si>
  <si>
    <t>9 years</t>
  </si>
  <si>
    <t>Maximum</t>
  </si>
  <si>
    <t>9 years 8 months 13 days</t>
  </si>
  <si>
    <t>Pension Benefits</t>
  </si>
  <si>
    <t>Components of Net Periodic Benefit Cost</t>
  </si>
  <si>
    <t>Service cost</t>
  </si>
  <si>
    <t>Interest cost</t>
  </si>
  <si>
    <t>Expected return on plan assets</t>
  </si>
  <si>
    <t>Losses</t>
  </si>
  <si>
    <t>Net amortization</t>
  </si>
  <si>
    <t>Net Periodic Benefit Cost (Gain)</t>
  </si>
  <si>
    <t>Contributions required</t>
  </si>
  <si>
    <t>Other Benefits</t>
  </si>
  <si>
    <t>Defined Benefit Pension Plans and Other Benefit Plans - Estimated Future Payments (Details) - Pension Benefits $ in Millions</t>
  </si>
  <si>
    <t>Defined Benefit Plan Disclosure [Line Items]</t>
  </si>
  <si>
    <t>2022-2026</t>
  </si>
  <si>
    <t>Earnings Per Share - Calculation (Details) - USD ($) $ / shares in Units, $ in Thousands</t>
  </si>
  <si>
    <t>Basic EPS from continuing operations</t>
  </si>
  <si>
    <t>Income available to common shareholders, Income (Numerator)</t>
  </si>
  <si>
    <t>Income available to common shareholders, Shares (Denominator) (in shares)</t>
  </si>
  <si>
    <t>Income available to common shareholders, Per 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available to common shareholders plus assumed conversions, Income (Numerator)</t>
  </si>
  <si>
    <t>Income available to common shareholders plus assumed conversions, Shares (Denominator) (in shares)</t>
  </si>
  <si>
    <t>Income available to common shareholders plus assumed conversions, Per-Share Amount (in dollars per share)</t>
  </si>
  <si>
    <t>Common convertible ratio (in shares)</t>
  </si>
  <si>
    <t>Earnings Per Share - Additional Information (Details) - USD ($)</t>
  </si>
  <si>
    <t>Stock repurchased during period (in shares)</t>
  </si>
  <si>
    <t>Stock repurchased during period, value</t>
  </si>
  <si>
    <t>Stock repurchase program, remaining authorized repurchase amount</t>
  </si>
  <si>
    <t>Stock repurchase program, authorized amount</t>
  </si>
  <si>
    <t>Legal Proceedings (Details)</t>
  </si>
  <si>
    <t>1 Months Ended</t>
  </si>
  <si>
    <t>Aug. 31, 2016USD ($)</t>
  </si>
  <si>
    <t>Jun. 30, 2016USD ($)</t>
  </si>
  <si>
    <t>Oct. 29, 2016USD ($)Well</t>
  </si>
  <si>
    <t>Feb. 02, 2013USD ($)</t>
  </si>
  <si>
    <t>Apr. 30, 2015USD ($)</t>
  </si>
  <si>
    <t>Mar. 07, 2013USD ($)</t>
  </si>
  <si>
    <t>Dec. 10, 2010USD ($)Claimant</t>
  </si>
  <si>
    <t>Dec. 14, 2007USD ($)</t>
  </si>
  <si>
    <t>Loss Contingencies [Line Items]</t>
  </si>
  <si>
    <t>Estimated possible loss</t>
  </si>
  <si>
    <t>Number of water supply wells | Well</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Estimated recovery from third party</t>
  </si>
  <si>
    <t>Amount related to outstanding environmental contingencies</t>
  </si>
  <si>
    <t>Environmental contingency payment</t>
  </si>
  <si>
    <t>Number of claimants | Claimant</t>
  </si>
  <si>
    <t>Gain on litigation settlement expected in second quarter of Fiscal 2017</t>
  </si>
  <si>
    <t>Positive Outcome of Litigation</t>
  </si>
  <si>
    <t>Gain contingency, unrecorded amount</t>
  </si>
  <si>
    <t>Village of Garden City, New York</t>
  </si>
  <si>
    <t>Agreement amount</t>
  </si>
  <si>
    <t>EPA Interim Oversight Costs</t>
  </si>
  <si>
    <t>Computer Network Intrusion | Threatened Litigation</t>
  </si>
  <si>
    <t>Charges recorded to earning</t>
  </si>
  <si>
    <t>Minimum | Environmental Monitoring, Operation and Maintenance Activities</t>
  </si>
  <si>
    <t>Maximum | Environmental Monitoring, Operation and Maintenance Activities</t>
  </si>
  <si>
    <t>Business Segment Information - Schedule of Segment Information (Details) - USD ($) $ in Thousands</t>
  </si>
  <si>
    <t>Segment Reporting Information [Line Items]</t>
  </si>
  <si>
    <t>Sales</t>
  </si>
  <si>
    <t>Earnings (loss) from operations</t>
  </si>
  <si>
    <t>Asset impairments and other</t>
  </si>
  <si>
    <t>Total assets</t>
  </si>
  <si>
    <t>Operating Segments</t>
  </si>
  <si>
    <t>Intercompany Sales</t>
  </si>
  <si>
    <t>Segment Reconciling Items</t>
  </si>
  <si>
    <t>Journeys Group | Operating Segments</t>
  </si>
  <si>
    <t>Journeys Group | Intercompany Sales</t>
  </si>
  <si>
    <t>Journeys Group | Segment Reconciling Items</t>
  </si>
  <si>
    <t>Schuh Group | Operating Segments</t>
  </si>
  <si>
    <t>Schuh Group | Intercompany Sales</t>
  </si>
  <si>
    <t>Schuh Group | Segment Reconciling Items</t>
  </si>
  <si>
    <t>Lids Sports Group | Operating Segments</t>
  </si>
  <si>
    <t>Lids Sports Group | Intercompany Sales</t>
  </si>
  <si>
    <t>Lids Sports Group | Segment Reconciling Items</t>
  </si>
  <si>
    <t>Johnston &amp; Murphy Group</t>
  </si>
  <si>
    <t>Johnston &amp; Murphy Group | Operating Segments</t>
  </si>
  <si>
    <t>Johnston &amp; Murphy Group | Intercompany Sales</t>
  </si>
  <si>
    <t>Johnston &amp; Murphy Group | Segment Reconciling Items</t>
  </si>
  <si>
    <t>Licensed Brands | Operating Segments</t>
  </si>
  <si>
    <t>Licensed Brands | Intercompany Sales</t>
  </si>
  <si>
    <t>Licensed Brands | Segment Reconciling Items</t>
  </si>
  <si>
    <t>Corporate &amp; Other</t>
  </si>
  <si>
    <t>Corporate &amp; Other | Operating Segments</t>
  </si>
  <si>
    <t>Corporate &amp; Other | Intercompany Sales</t>
  </si>
  <si>
    <t>Corporate &amp; Other | Segment Reconciling Items</t>
  </si>
  <si>
    <t>Business Segment Information - Additional Information (Details) $ in Thousands</t>
  </si>
  <si>
    <t>Oct. 29, 2016USD ($)segment</t>
  </si>
  <si>
    <t>Property and equipment</t>
  </si>
  <si>
    <t>United Kingdom</t>
  </si>
  <si>
    <t>Canada</t>
  </si>
  <si>
    <t>Increase (decrease) in goodwill</t>
  </si>
  <si>
    <t>Retail Store Asset Impairments | Lids Sports Group</t>
  </si>
  <si>
    <t>Retail Store Asset Impairments | Schuh Group</t>
  </si>
  <si>
    <t>Retail Store Asset Impairments | Journeys Group</t>
  </si>
  <si>
    <t>Subsequent Event (Details) - USD ($) $ in Thousands</t>
  </si>
  <si>
    <t>Licensed Brands | SureGri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8498</v>
      </c>
    </row>
    <row r="6" spans="1:3">
      <c t="s" r="A6" s="4">
        <v>8</v>
      </c>
      <c t="s" r="B6" s="4">
        <v>9</v>
      </c>
    </row>
    <row r="7" spans="1:3">
      <c t="s" r="A7" s="4">
        <v>10</v>
      </c>
      <c t="s" r="B7" s="4">
        <v>11</v>
      </c>
    </row>
    <row r="8" spans="1:3">
      <c t="s" r="A8" s="4">
        <v>12</v>
      </c>
      <c t="s" r="B8" s="4">
        <v>13</v>
      </c>
    </row>
    <row r="9" spans="1:3">
      <c t="s" r="A9" s="4">
        <v>14</v>
      </c>
      <c t="n" r="B9" s="6">
        <v>2017</v>
      </c>
    </row>
    <row r="10" spans="1:3">
      <c t="s" r="A10" s="4">
        <v>15</v>
      </c>
      <c t="s" r="B10" s="5">
        <v>16</v>
      </c>
    </row>
    <row r="11" spans="1:3">
      <c t="s" r="A11" s="4">
        <v>17</v>
      </c>
      <c t="s" r="B11" s="4">
        <v>18</v>
      </c>
    </row>
    <row r="12" spans="1:3">
      <c t="s" r="A12" s="4">
        <v>19</v>
      </c>
      <c t="s" r="B12" s="4">
        <v>20</v>
      </c>
    </row>
    <row r="13" spans="1:3">
      <c t="s" r="A13" s="4">
        <v>21</v>
      </c>
      <c t="n" r="C13" s="6">
        <v>1987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87</v>
      </c>
    </row>
    <row r="4" spans="1:2">
      <c t="s" r="A4" s="4">
        <v>28</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80"/>
  </cols>
  <sheetData>
    <row r="1" spans="1:2">
      <c t="s" r="A1" s="1">
        <v>208</v>
      </c>
      <c t="s" r="B1" s="2">
        <v>1</v>
      </c>
    </row>
    <row r="2" spans="1:2">
      <c t="s" r="B2" s="2">
        <v>2</v>
      </c>
    </row>
    <row r="3" spans="1:2">
      <c t="s" r="A3" s="3">
        <v>179</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225</v>
      </c>
      <c t="s" r="B12" s="4">
        <v>226</v>
      </c>
    </row>
    <row r="13" spans="1:2">
      <c t="s" r="A13" s="4">
        <v>227</v>
      </c>
      <c t="s" r="B13" s="4">
        <v>228</v>
      </c>
    </row>
    <row r="14" spans="1:2">
      <c t="s" r="A14" s="4">
        <v>229</v>
      </c>
      <c t="s" r="B14" s="4">
        <v>230</v>
      </c>
    </row>
    <row r="15" spans="1:2">
      <c t="s" r="A15" s="4">
        <v>231</v>
      </c>
      <c t="s" r="B15" s="4">
        <v>232</v>
      </c>
    </row>
    <row r="16" spans="1:2">
      <c t="s" r="A16" s="4">
        <v>233</v>
      </c>
      <c t="s" r="B16" s="4">
        <v>234</v>
      </c>
    </row>
    <row r="17" spans="1:2">
      <c t="s" r="A17" s="4">
        <v>235</v>
      </c>
      <c t="s" r="B17" s="4">
        <v>236</v>
      </c>
    </row>
    <row r="18" spans="1:2">
      <c t="s" r="A18" s="4">
        <v>237</v>
      </c>
      <c t="s" r="B18" s="4">
        <v>238</v>
      </c>
    </row>
    <row r="19" spans="1:2">
      <c t="s" r="A19" s="4">
        <v>239</v>
      </c>
      <c t="s" r="B19" s="4">
        <v>240</v>
      </c>
    </row>
    <row r="20" spans="1:2">
      <c t="s" r="A20" s="4">
        <v>241</v>
      </c>
      <c t="s" r="B20" s="4">
        <v>242</v>
      </c>
    </row>
    <row r="21" spans="1:2">
      <c t="s" r="A21" s="4">
        <v>243</v>
      </c>
      <c t="s" r="B21" s="4">
        <v>244</v>
      </c>
    </row>
    <row r="22" spans="1:2">
      <c t="s" r="A22" s="4">
        <v>245</v>
      </c>
      <c t="s" r="B22" s="4">
        <v>246</v>
      </c>
    </row>
    <row r="23" spans="1:2">
      <c t="s" r="A23" s="4">
        <v>247</v>
      </c>
      <c t="s" r="B23" s="4">
        <v>248</v>
      </c>
    </row>
    <row r="24" spans="1:2">
      <c t="s" r="A24" s="4">
        <v>249</v>
      </c>
      <c t="s" r="B24" s="4">
        <v>250</v>
      </c>
    </row>
    <row r="25" spans="1:2">
      <c t="s" r="A25" s="4">
        <v>251</v>
      </c>
      <c t="s" r="B25" s="4">
        <v>252</v>
      </c>
    </row>
    <row r="26" spans="1:2">
      <c t="s" r="A26" s="4">
        <v>253</v>
      </c>
      <c t="s" r="B26" s="4">
        <v>254</v>
      </c>
    </row>
    <row r="27" spans="1:2">
      <c t="s" r="A27" s="4">
        <v>255</v>
      </c>
      <c t="s" r="B27" s="4">
        <v>256</v>
      </c>
    </row>
    <row r="28" spans="1:2">
      <c t="s" r="A28" s="4">
        <v>257</v>
      </c>
      <c t="s" r="B28" s="4">
        <v>258</v>
      </c>
    </row>
    <row r="29" spans="1:2">
      <c t="s" r="A29" s="4">
        <v>259</v>
      </c>
      <c t="s" r="B29" s="4">
        <v>260</v>
      </c>
    </row>
    <row r="30" spans="1:2">
      <c t="s" r="A30" s="4">
        <v>261</v>
      </c>
      <c t="s" r="B30"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30520</v>
      </c>
      <c t="n" r="C3" s="7">
        <v>133288</v>
      </c>
      <c t="n" r="D3" s="7">
        <v>28148</v>
      </c>
    </row>
    <row r="4" spans="1:4">
      <c t="s" r="A4" s="4">
        <v>27</v>
      </c>
      <c t="n" r="B4" s="6">
        <v>55109</v>
      </c>
      <c t="n" r="C4" s="6">
        <v>47265</v>
      </c>
      <c t="n" r="D4" s="6">
        <v>82136</v>
      </c>
    </row>
    <row r="5" spans="1:4">
      <c t="s" r="A5" s="4">
        <v>28</v>
      </c>
      <c t="n" r="B5" s="6">
        <v>719975</v>
      </c>
      <c t="n" r="C5" s="6">
        <v>529758</v>
      </c>
      <c t="n" r="D5" s="6">
        <v>779895</v>
      </c>
    </row>
    <row r="6" spans="1:4">
      <c t="s" r="A6" s="4">
        <v>29</v>
      </c>
      <c t="n" r="B6" s="6">
        <v>23879</v>
      </c>
      <c t="n" r="C6" s="6">
        <v>28965</v>
      </c>
      <c t="n" r="D6" s="6">
        <v>31464</v>
      </c>
    </row>
    <row r="7" spans="1:4">
      <c t="s" r="A7" s="4">
        <v>30</v>
      </c>
      <c t="n" r="B7" s="6">
        <v>65090</v>
      </c>
      <c t="n" r="C7" s="6">
        <v>60810</v>
      </c>
      <c t="n" r="D7" s="6">
        <v>65448</v>
      </c>
    </row>
    <row r="8" spans="1:4">
      <c t="s" r="A8" s="4">
        <v>31</v>
      </c>
      <c t="n" r="B8" s="6">
        <v>894573</v>
      </c>
      <c t="n" r="C8" s="6">
        <v>800086</v>
      </c>
      <c t="n" r="D8" s="6">
        <v>987091</v>
      </c>
    </row>
    <row r="9" spans="1:4">
      <c t="s" r="A9" s="3">
        <v>32</v>
      </c>
    </row>
    <row r="10" spans="1:4">
      <c t="s" r="A10" s="4">
        <v>33</v>
      </c>
      <c t="n" r="B10" s="6">
        <v>7667</v>
      </c>
      <c t="n" r="C10" s="6">
        <v>8038</v>
      </c>
      <c t="n" r="D10" s="6">
        <v>8267</v>
      </c>
    </row>
    <row r="11" spans="1:4">
      <c t="s" r="A11" s="4">
        <v>34</v>
      </c>
      <c t="n" r="B11" s="6">
        <v>49740</v>
      </c>
      <c t="n" r="C11" s="6">
        <v>51768</v>
      </c>
      <c t="n" r="D11" s="6">
        <v>34687</v>
      </c>
    </row>
    <row r="12" spans="1:4">
      <c t="s" r="A12" s="4">
        <v>35</v>
      </c>
      <c t="n" r="B12" s="6">
        <v>180638</v>
      </c>
      <c t="n" r="C12" s="6">
        <v>183985</v>
      </c>
      <c t="n" r="D12" s="6">
        <v>181810</v>
      </c>
    </row>
    <row r="13" spans="1:4">
      <c t="s" r="A13" s="4">
        <v>36</v>
      </c>
      <c t="n" r="B13" s="6">
        <v>206197</v>
      </c>
      <c t="n" r="C13" s="6">
        <v>209337</v>
      </c>
      <c t="n" r="D13" s="6">
        <v>203201</v>
      </c>
    </row>
    <row r="14" spans="1:4">
      <c t="s" r="A14" s="4">
        <v>37</v>
      </c>
      <c t="n" r="B14" s="6">
        <v>32181</v>
      </c>
      <c t="n" r="C14" s="6">
        <v>16190</v>
      </c>
      <c t="n" r="D14" s="6">
        <v>47712</v>
      </c>
    </row>
    <row r="15" spans="1:4">
      <c t="s" r="A15" s="4">
        <v>38</v>
      </c>
      <c t="n" r="B15" s="6">
        <v>360784</v>
      </c>
      <c t="n" r="C15" s="6">
        <v>359591</v>
      </c>
      <c t="n" r="D15" s="6">
        <v>352731</v>
      </c>
    </row>
    <row r="16" spans="1:4">
      <c t="s" r="A16" s="4">
        <v>39</v>
      </c>
      <c t="n" r="B16" s="6">
        <v>837207</v>
      </c>
      <c t="n" r="C16" s="6">
        <v>828909</v>
      </c>
      <c t="n" r="D16" s="6">
        <v>828408</v>
      </c>
    </row>
    <row r="17" spans="1:4">
      <c t="s" r="A17" s="4">
        <v>40</v>
      </c>
      <c t="n" r="B17" s="6">
        <v>-515427</v>
      </c>
      <c t="n" r="C17" s="6">
        <v>-505581</v>
      </c>
      <c t="n" r="D17" s="6">
        <v>-506339</v>
      </c>
    </row>
    <row r="18" spans="1:4">
      <c t="s" r="A18" s="4">
        <v>41</v>
      </c>
      <c t="n" r="B18" s="6">
        <v>321780</v>
      </c>
      <c t="n" r="C18" s="6">
        <v>323328</v>
      </c>
      <c t="n" r="D18" s="6">
        <v>322069</v>
      </c>
    </row>
    <row r="19" spans="1:4">
      <c t="s" r="A19" s="4">
        <v>29</v>
      </c>
      <c t="n" r="B19" s="6">
        <v>2794</v>
      </c>
      <c t="n" r="C19" s="6">
        <v>959</v>
      </c>
      <c t="n" r="D19" s="6">
        <v>27</v>
      </c>
    </row>
    <row r="20" spans="1:4">
      <c t="s" r="A20" s="4">
        <v>42</v>
      </c>
      <c t="n" r="B20" s="6">
        <v>269115</v>
      </c>
      <c t="n" r="C20" s="6">
        <v>281385</v>
      </c>
      <c t="n" r="D20" s="6">
        <v>298990</v>
      </c>
    </row>
    <row r="21" spans="1:4">
      <c t="s" r="A21" s="4">
        <v>43</v>
      </c>
      <c t="n" r="B21" s="6">
        <v>83601</v>
      </c>
      <c t="n" r="C21" s="6">
        <v>86740</v>
      </c>
      <c t="n" r="D21" s="6">
        <v>82094</v>
      </c>
    </row>
    <row r="22" spans="1:4">
      <c t="s" r="A22" s="4">
        <v>44</v>
      </c>
      <c t="n" r="B22" s="6">
        <v>2796</v>
      </c>
      <c t="n" r="C22" s="6">
        <v>3569</v>
      </c>
      <c t="n" r="D22" s="6">
        <v>9649</v>
      </c>
    </row>
    <row r="23" spans="1:4">
      <c t="s" r="A23" s="4">
        <v>45</v>
      </c>
      <c t="n" r="B23" s="6">
        <v>21765</v>
      </c>
      <c t="n" r="C23" s="6">
        <v>45123</v>
      </c>
      <c t="n" r="D23" s="6">
        <v>43420</v>
      </c>
    </row>
    <row r="24" spans="1:4">
      <c t="s" r="A24" s="4">
        <v>46</v>
      </c>
      <c t="n" r="B24" s="6">
        <v>1596424</v>
      </c>
      <c t="n" r="C24" s="6">
        <v>1541190</v>
      </c>
      <c t="n" r="D24" s="6">
        <v>1743340</v>
      </c>
    </row>
    <row r="25" spans="1:4">
      <c t="s" r="A25" s="3">
        <v>47</v>
      </c>
    </row>
    <row r="26" spans="1:4">
      <c t="s" r="A26" s="4">
        <v>48</v>
      </c>
      <c t="n" r="B26" s="6">
        <v>247282</v>
      </c>
      <c t="n" r="C26" s="6">
        <v>154241</v>
      </c>
      <c t="n" r="D26" s="6">
        <v>270951</v>
      </c>
    </row>
    <row r="27" spans="1:4">
      <c t="s" r="A27" s="4">
        <v>49</v>
      </c>
      <c t="n" r="B27" s="6">
        <v>23434</v>
      </c>
      <c t="n" r="C27" s="6">
        <v>23666</v>
      </c>
      <c t="n" r="D27" s="6">
        <v>25759</v>
      </c>
    </row>
    <row r="28" spans="1:4">
      <c t="s" r="A28" s="4">
        <v>50</v>
      </c>
      <c t="n" r="B28" s="6">
        <v>19828</v>
      </c>
      <c t="n" r="C28" s="6">
        <v>24508</v>
      </c>
      <c t="n" r="D28" s="6">
        <v>22702</v>
      </c>
    </row>
    <row r="29" spans="1:4">
      <c t="s" r="A29" s="4">
        <v>51</v>
      </c>
      <c t="n" r="B29" s="6">
        <v>2956</v>
      </c>
      <c t="n" r="C29" s="6">
        <v>16349</v>
      </c>
      <c t="n" r="D29" s="6">
        <v>3792</v>
      </c>
    </row>
    <row r="30" spans="1:4">
      <c t="s" r="A30" s="4">
        <v>52</v>
      </c>
      <c t="n" r="B30" s="6">
        <v>12172</v>
      </c>
      <c t="n" r="C30" s="6">
        <v>14182</v>
      </c>
      <c t="n" r="D30" s="6">
        <v>15437</v>
      </c>
    </row>
    <row r="31" spans="1:4">
      <c t="s" r="A31" s="4">
        <v>53</v>
      </c>
      <c t="n" r="B31" s="6">
        <v>63742</v>
      </c>
      <c t="n" r="C31" s="6">
        <v>79282</v>
      </c>
      <c t="n" r="D31" s="6">
        <v>85063</v>
      </c>
    </row>
    <row r="32" spans="1:4">
      <c t="s" r="A32" s="4">
        <v>54</v>
      </c>
      <c t="n" r="B32" s="6">
        <v>2866</v>
      </c>
      <c t="n" r="C32" s="6">
        <v>11389</v>
      </c>
      <c t="n" r="D32" s="6">
        <v>10904</v>
      </c>
    </row>
    <row r="33" spans="1:4">
      <c t="s" r="A33" s="4">
        <v>55</v>
      </c>
      <c t="n" r="B33" s="6">
        <v>372280</v>
      </c>
      <c t="n" r="C33" s="6">
        <v>323617</v>
      </c>
      <c t="n" r="D33" s="6">
        <v>434608</v>
      </c>
    </row>
    <row r="34" spans="1:4">
      <c t="s" r="A34" s="4">
        <v>56</v>
      </c>
      <c t="n" r="B34" s="6">
        <v>214076</v>
      </c>
      <c t="n" r="C34" s="6">
        <v>97583</v>
      </c>
      <c t="n" r="D34" s="6">
        <v>199327</v>
      </c>
    </row>
    <row r="35" spans="1:4">
      <c t="s" r="A35" s="4">
        <v>57</v>
      </c>
      <c t="n" r="B35" s="6">
        <v>9283</v>
      </c>
      <c t="n" r="C35" s="6">
        <v>9957</v>
      </c>
      <c t="n" r="D35" s="6">
        <v>21441</v>
      </c>
    </row>
    <row r="36" spans="1:4">
      <c t="s" r="A36" s="4">
        <v>58</v>
      </c>
      <c t="n" r="B36" s="6">
        <v>133339</v>
      </c>
      <c t="n" r="C36" s="6">
        <v>149020</v>
      </c>
      <c t="n" r="D36" s="6">
        <v>153329</v>
      </c>
    </row>
    <row r="37" spans="1:4">
      <c t="s" r="A37" s="4">
        <v>54</v>
      </c>
      <c t="n" r="B37" s="6">
        <v>1713</v>
      </c>
      <c t="n" r="C37" s="6">
        <v>4230</v>
      </c>
      <c t="n" r="D37" s="6">
        <v>4272</v>
      </c>
    </row>
    <row r="38" spans="1:4">
      <c t="s" r="A38" s="4">
        <v>59</v>
      </c>
      <c t="n" r="B38" s="6">
        <v>730691</v>
      </c>
      <c t="n" r="C38" s="6">
        <v>584407</v>
      </c>
      <c t="n" r="D38" s="6">
        <v>812977</v>
      </c>
    </row>
    <row r="39" spans="1:4">
      <c t="s" r="A39" s="4">
        <v>60</v>
      </c>
      <c t="s" r="B39" s="4">
        <v>61</v>
      </c>
      <c t="s" r="C39" s="4">
        <v>61</v>
      </c>
      <c t="s" r="D39" s="4">
        <v>61</v>
      </c>
    </row>
    <row r="40" spans="1:4">
      <c t="s" r="A40" s="3">
        <v>62</v>
      </c>
    </row>
    <row r="41" spans="1:4">
      <c t="s" r="A41" s="4">
        <v>63</v>
      </c>
      <c t="n" r="B41" s="6">
        <v>1065</v>
      </c>
      <c t="n" r="C41" s="6">
        <v>1077</v>
      </c>
      <c t="n" r="D41" s="6">
        <v>1233</v>
      </c>
    </row>
    <row r="42" spans="1:4">
      <c t="s" r="A42" s="3">
        <v>64</v>
      </c>
    </row>
    <row r="43" spans="1:4">
      <c t="s" r="A43" s="4">
        <v>65</v>
      </c>
      <c t="n" r="B43" s="6">
        <v>20359</v>
      </c>
      <c t="n" r="C43" s="6">
        <v>22323</v>
      </c>
      <c t="n" r="D43" s="6">
        <v>22579</v>
      </c>
    </row>
    <row r="44" spans="1:4">
      <c t="s" r="A44" s="4">
        <v>66</v>
      </c>
      <c t="n" r="B44" s="6">
        <v>234184</v>
      </c>
      <c t="n" r="C44" s="6">
        <v>224004</v>
      </c>
      <c t="n" r="D44" s="6">
        <v>220379</v>
      </c>
    </row>
    <row r="45" spans="1:4">
      <c t="s" r="A45" s="4">
        <v>67</v>
      </c>
      <c t="n" r="B45" s="6">
        <v>684574</v>
      </c>
      <c t="n" r="C45" s="6">
        <v>768222</v>
      </c>
      <c t="n" r="D45" s="6">
        <v>739180</v>
      </c>
    </row>
    <row r="46" spans="1:4">
      <c t="s" r="A46" s="4">
        <v>68</v>
      </c>
      <c t="n" r="B46" s="6">
        <v>-58260</v>
      </c>
      <c t="n" r="C46" s="6">
        <v>-42613</v>
      </c>
      <c t="n" r="D46" s="6">
        <v>-37055</v>
      </c>
    </row>
    <row r="47" spans="1:4">
      <c t="s" r="A47" s="4">
        <v>69</v>
      </c>
      <c t="n" r="B47" s="6">
        <v>-17857</v>
      </c>
      <c t="n" r="C47" s="6">
        <v>-17857</v>
      </c>
      <c t="n" r="D47" s="6">
        <v>-17857</v>
      </c>
    </row>
    <row r="48" spans="1:4">
      <c t="s" r="A48" s="4">
        <v>70</v>
      </c>
      <c t="n" r="B48" s="6">
        <v>864065</v>
      </c>
      <c t="n" r="C48" s="6">
        <v>955156</v>
      </c>
      <c t="n" r="D48" s="6">
        <v>928459</v>
      </c>
    </row>
    <row r="49" spans="1:4">
      <c t="s" r="A49" s="4">
        <v>71</v>
      </c>
      <c t="n" r="B49" s="6">
        <v>1668</v>
      </c>
      <c t="n" r="C49" s="6">
        <v>1627</v>
      </c>
      <c t="n" r="D49" s="6">
        <v>1904</v>
      </c>
    </row>
    <row r="50" spans="1:4">
      <c t="s" r="A50" s="4">
        <v>72</v>
      </c>
      <c t="n" r="B50" s="6">
        <v>865733</v>
      </c>
      <c t="n" r="C50" s="6">
        <v>956783</v>
      </c>
      <c t="n" r="D50" s="6">
        <v>930363</v>
      </c>
    </row>
    <row r="51" spans="1:4">
      <c t="s" r="A51" s="4">
        <v>73</v>
      </c>
      <c t="n" r="B51" s="7">
        <v>1596424</v>
      </c>
      <c t="n" r="C51" s="7">
        <v>1541190</v>
      </c>
      <c t="n" r="D51" s="7">
        <v>1743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79</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0</v>
      </c>
      <c t="s" r="B1" s="2">
        <v>1</v>
      </c>
    </row>
    <row r="2" spans="1:2">
      <c t="s" r="B2" s="2">
        <v>2</v>
      </c>
    </row>
    <row r="3" spans="1:2">
      <c t="s" r="A3" s="3">
        <v>182</v>
      </c>
    </row>
    <row r="4" spans="1:2">
      <c t="s" r="A4" s="4">
        <v>271</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73</v>
      </c>
      <c t="s" r="B1" s="2">
        <v>1</v>
      </c>
    </row>
    <row r="2" spans="1:2">
      <c t="s" r="B2" s="2">
        <v>2</v>
      </c>
    </row>
    <row r="3" spans="1:2">
      <c t="s" r="A3" s="3">
        <v>185</v>
      </c>
    </row>
    <row r="4" spans="1:2">
      <c t="s" r="A4" s="4">
        <v>274</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6</v>
      </c>
      <c t="s" r="B1" s="2">
        <v>1</v>
      </c>
    </row>
    <row r="2" spans="1:2">
      <c t="s" r="B2" s="2">
        <v>2</v>
      </c>
    </row>
    <row r="3" spans="1:2">
      <c t="s" r="A3" s="3">
        <v>187</v>
      </c>
    </row>
    <row r="4" spans="1:2">
      <c t="s" r="A4" s="4">
        <v>28</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90</v>
      </c>
    </row>
    <row r="4" spans="1:2">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81</v>
      </c>
      <c t="s" r="B1" s="2">
        <v>1</v>
      </c>
    </row>
    <row r="2" spans="1:2">
      <c t="s" r="B2" s="2">
        <v>2</v>
      </c>
    </row>
    <row r="3" spans="1:2">
      <c t="s" r="A3" s="3">
        <v>193</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6</v>
      </c>
      <c t="s" r="B1" s="2">
        <v>1</v>
      </c>
    </row>
    <row r="2" spans="1:2">
      <c t="s" r="B2" s="2">
        <v>2</v>
      </c>
    </row>
    <row r="3" spans="1:2">
      <c t="s" r="A3" s="3">
        <v>196</v>
      </c>
    </row>
    <row r="4" spans="1:2">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9</v>
      </c>
      <c t="s" r="B1" s="2">
        <v>1</v>
      </c>
    </row>
    <row r="2" spans="1:2">
      <c t="s" r="B2" s="2">
        <v>2</v>
      </c>
    </row>
    <row r="3" spans="1:2">
      <c t="s" r="A3" s="3">
        <v>202</v>
      </c>
    </row>
    <row r="4" spans="1:2">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8"/>
    <col customWidth="1" max="6" min="6" width="21"/>
    <col customWidth="1" max="7" min="7" width="21"/>
    <col customWidth="1" max="8" min="8" width="21"/>
    <col customWidth="1" max="9" min="9" width="21"/>
  </cols>
  <sheetData>
    <row r="1" spans="1:9">
      <c t="s" r="A1" s="1">
        <v>292</v>
      </c>
      <c t="s" r="B1" s="2">
        <v>85</v>
      </c>
      <c t="s" r="D1" s="2">
        <v>1</v>
      </c>
    </row>
    <row r="2" spans="1:9">
      <c t="s" r="B2" s="2">
        <v>293</v>
      </c>
      <c t="s" r="C2" s="2">
        <v>294</v>
      </c>
      <c t="s" r="D2" s="2">
        <v>295</v>
      </c>
      <c t="s" r="E2" s="2">
        <v>296</v>
      </c>
      <c t="s" r="F2" s="2">
        <v>297</v>
      </c>
      <c t="s" r="G2" s="2">
        <v>298</v>
      </c>
      <c t="s" r="H2" s="2">
        <v>299</v>
      </c>
      <c t="s" r="I2" s="2">
        <v>300</v>
      </c>
    </row>
    <row r="3" spans="1:9">
      <c t="s" r="A3" s="3">
        <v>301</v>
      </c>
    </row>
    <row r="4" spans="1:9">
      <c t="s" r="A4" s="4">
        <v>302</v>
      </c>
      <c t="n" r="D4" s="6">
        <v>2806</v>
      </c>
    </row>
    <row r="5" spans="1:9">
      <c t="s" r="A5" s="4">
        <v>303</v>
      </c>
      <c t="n" r="D5" s="6">
        <v>5</v>
      </c>
      <c t="n" r="E5" s="6">
        <v>5</v>
      </c>
    </row>
    <row r="6" spans="1:9">
      <c t="s" r="A6" s="4">
        <v>304</v>
      </c>
      <c t="n" r="B6" s="7">
        <v>100000</v>
      </c>
      <c t="n" r="C6" s="7">
        <v>600000</v>
      </c>
      <c t="n" r="D6" s="7">
        <v>200000</v>
      </c>
      <c t="n" r="E6" s="7">
        <v>800000</v>
      </c>
    </row>
    <row r="7" spans="1:9">
      <c t="s" r="A7" s="4">
        <v>305</v>
      </c>
      <c t="n" r="B7" s="7">
        <v>2900000</v>
      </c>
      <c t="n" r="D7" s="7">
        <v>2900000</v>
      </c>
    </row>
    <row r="8" spans="1:9">
      <c t="s" r="A8" s="4">
        <v>306</v>
      </c>
      <c t="s" r="B8" s="4">
        <v>307</v>
      </c>
      <c t="s" r="C8" s="4">
        <v>308</v>
      </c>
      <c t="s" r="D8" s="4">
        <v>309</v>
      </c>
      <c t="s" r="E8" s="4">
        <v>310</v>
      </c>
    </row>
    <row r="9" spans="1:9">
      <c t="s" r="A9" s="4">
        <v>311</v>
      </c>
      <c t="s" r="D9" s="4">
        <v>312</v>
      </c>
    </row>
    <row r="10" spans="1:9">
      <c t="s" r="A10" s="4">
        <v>313</v>
      </c>
      <c t="s" r="D10" s="4">
        <v>314</v>
      </c>
    </row>
    <row r="11" spans="1:9">
      <c t="s" r="A11" s="4">
        <v>315</v>
      </c>
      <c t="s" r="D11" s="4">
        <v>316</v>
      </c>
    </row>
    <row r="12" spans="1:9">
      <c t="s" r="A12" s="4">
        <v>26</v>
      </c>
      <c t="n" r="B12" s="7">
        <v>30520000</v>
      </c>
      <c t="n" r="C12" s="7">
        <v>28148000</v>
      </c>
      <c t="n" r="D12" s="7">
        <v>30520000</v>
      </c>
      <c t="n" r="E12" s="7">
        <v>28148000</v>
      </c>
      <c t="n" r="F12" s="7">
        <v>41465000</v>
      </c>
      <c t="n" r="G12" s="7">
        <v>133288000</v>
      </c>
      <c t="n" r="H12" s="7">
        <v>48997000</v>
      </c>
      <c t="n" r="I12" s="7">
        <v>112867000</v>
      </c>
    </row>
    <row r="13" spans="1:9">
      <c t="s" r="A13" s="4">
        <v>317</v>
      </c>
      <c t="n" r="B13" s="6">
        <v>0</v>
      </c>
      <c t="n" r="C13" s="6">
        <v>0</v>
      </c>
      <c t="n" r="D13" s="7">
        <v>0</v>
      </c>
      <c t="n" r="E13" s="6">
        <v>0</v>
      </c>
      <c t="n" r="G13" s="6">
        <v>0</v>
      </c>
    </row>
    <row r="14" spans="1:9">
      <c t="s" r="A14" s="4">
        <v>318</v>
      </c>
      <c t="s" r="D14" s="4">
        <v>319</v>
      </c>
    </row>
    <row r="15" spans="1:9">
      <c t="s" r="A15" s="4">
        <v>320</v>
      </c>
      <c t="s" r="D15" s="4">
        <v>321</v>
      </c>
    </row>
    <row r="16" spans="1:9">
      <c t="s" r="A16" s="4">
        <v>322</v>
      </c>
      <c t="n" r="B16" s="6">
        <v>35200000</v>
      </c>
      <c t="n" r="C16" s="6">
        <v>48100000</v>
      </c>
      <c t="n" r="D16" s="7">
        <v>35200000</v>
      </c>
      <c t="n" r="E16" s="6">
        <v>48100000</v>
      </c>
      <c t="n" r="G16" s="6">
        <v>45000000</v>
      </c>
    </row>
    <row r="17" spans="1:9">
      <c t="s" r="A17" s="4">
        <v>323</v>
      </c>
      <c t="n" r="B17" s="6">
        <v>18300000</v>
      </c>
      <c t="n" r="C17" s="6">
        <v>18500000</v>
      </c>
      <c t="n" r="D17" s="6">
        <v>55700000</v>
      </c>
      <c t="n" r="E17" s="6">
        <v>56000000</v>
      </c>
    </row>
    <row r="18" spans="1:9">
      <c t="s" r="A18" s="4">
        <v>324</v>
      </c>
      <c t="n" r="B18" s="6">
        <v>24400000</v>
      </c>
      <c t="n" r="C18" s="6">
        <v>26200000</v>
      </c>
      <c t="n" r="D18" s="6">
        <v>24400000</v>
      </c>
      <c t="n" r="E18" s="6">
        <v>26200000</v>
      </c>
      <c t="n" r="G18" s="6">
        <v>25400000</v>
      </c>
    </row>
    <row r="19" spans="1:9">
      <c t="s" r="A19" s="4">
        <v>325</v>
      </c>
      <c t="n" r="B19" s="6">
        <v>50500000</v>
      </c>
      <c t="n" r="C19" s="6">
        <v>47700000</v>
      </c>
      <c t="n" r="D19" s="6">
        <v>50500000</v>
      </c>
      <c t="n" r="E19" s="6">
        <v>47700000</v>
      </c>
      <c t="n" r="G19" s="6">
        <v>48000000</v>
      </c>
    </row>
    <row r="20" spans="1:9">
      <c t="s" r="A20" s="4">
        <v>326</v>
      </c>
      <c t="n" r="B20" s="6">
        <v>10000000</v>
      </c>
      <c t="n" r="C20" s="6">
        <v>10700000</v>
      </c>
      <c t="n" r="D20" s="6">
        <v>10000000</v>
      </c>
      <c t="n" r="E20" s="6">
        <v>10700000</v>
      </c>
      <c t="n" r="G20" s="6">
        <v>10600000</v>
      </c>
    </row>
    <row r="21" spans="1:9">
      <c t="s" r="A21" s="4">
        <v>42</v>
      </c>
      <c t="n" r="B21" s="6">
        <v>269115000</v>
      </c>
      <c t="n" r="C21" s="6">
        <v>298990000</v>
      </c>
      <c t="n" r="D21" s="6">
        <v>269115000</v>
      </c>
      <c t="n" r="E21" s="6">
        <v>298990000</v>
      </c>
      <c t="n" r="G21" s="6">
        <v>281385000</v>
      </c>
    </row>
    <row r="22" spans="1:9">
      <c t="s" r="A22" s="4">
        <v>327</v>
      </c>
      <c t="n" r="B22" s="6">
        <v>1600000</v>
      </c>
      <c t="n" r="C22" s="6">
        <v>2600000</v>
      </c>
      <c t="n" r="D22" s="6">
        <v>4600000</v>
      </c>
      <c t="n" r="E22" s="6">
        <v>7200000</v>
      </c>
    </row>
    <row r="23" spans="1:9">
      <c t="s" r="A23" s="4">
        <v>328</v>
      </c>
      <c t="n" r="B23" s="6">
        <v>300000</v>
      </c>
      <c t="n" r="C23" s="6">
        <v>100000</v>
      </c>
      <c t="n" r="D23" s="6">
        <v>600000</v>
      </c>
      <c t="n" r="E23" s="6">
        <v>400000</v>
      </c>
    </row>
    <row r="24" spans="1:9">
      <c t="s" r="A24" s="4">
        <v>329</v>
      </c>
      <c t="n" r="B24" s="6">
        <v>14500000</v>
      </c>
      <c t="n" r="C24" s="6">
        <v>13800000</v>
      </c>
      <c t="n" r="D24" s="6">
        <v>14500000</v>
      </c>
      <c t="n" r="E24" s="6">
        <v>13800000</v>
      </c>
      <c t="n" r="G24" s="6">
        <v>16900000</v>
      </c>
    </row>
    <row r="25" spans="1:9">
      <c t="s" r="A25" s="4">
        <v>330</v>
      </c>
      <c t="n" r="B25" s="6">
        <v>18200000</v>
      </c>
      <c t="n" r="C25" s="6">
        <v>17600000</v>
      </c>
      <c t="n" r="D25" s="6">
        <v>50600000</v>
      </c>
      <c t="n" r="E25" s="6">
        <v>49700000</v>
      </c>
    </row>
    <row r="26" spans="1:9">
      <c t="s" r="A26" s="4">
        <v>331</v>
      </c>
      <c t="n" r="B26" s="6">
        <v>3700000</v>
      </c>
      <c t="n" r="C26" s="6">
        <v>3800000</v>
      </c>
      <c t="n" r="D26" s="6">
        <v>3700000</v>
      </c>
      <c t="n" r="E26" s="6">
        <v>3800000</v>
      </c>
      <c t="n" r="G26" s="6">
        <v>2000000</v>
      </c>
    </row>
    <row r="27" spans="1:9">
      <c t="s" r="A27" s="4">
        <v>332</v>
      </c>
      <c t="n" r="B27" s="6">
        <v>1000000</v>
      </c>
      <c t="n" r="C27" s="6">
        <v>1100000</v>
      </c>
      <c t="n" r="D27" s="6">
        <v>2700000</v>
      </c>
      <c t="n" r="E27" s="6">
        <v>2800000</v>
      </c>
    </row>
    <row r="28" spans="1:9">
      <c t="s" r="A28" s="4">
        <v>333</v>
      </c>
      <c t="n" r="B28" s="6">
        <v>3000000</v>
      </c>
      <c t="n" r="C28" s="6">
        <v>2000000</v>
      </c>
      <c t="n" r="D28" s="6">
        <v>5700000</v>
      </c>
      <c t="n" r="E28" s="6">
        <v>3600000</v>
      </c>
    </row>
    <row r="29" spans="1:9">
      <c t="s" r="A29" s="4">
        <v>334</v>
      </c>
      <c t="n" r="B29" s="6">
        <v>-400000</v>
      </c>
      <c t="n" r="C29" s="6">
        <v>600000</v>
      </c>
      <c t="n" r="D29" s="6">
        <v>-1900000</v>
      </c>
      <c t="n" r="E29" s="6">
        <v>2100000</v>
      </c>
    </row>
    <row r="30" spans="1:9">
      <c t="s" r="A30" s="4">
        <v>335</v>
      </c>
      <c t="n" r="B30" s="6">
        <v>12700000</v>
      </c>
      <c t="n" r="D30" s="6">
        <v>12700000</v>
      </c>
    </row>
    <row r="31" spans="1:9">
      <c t="s" r="A31" s="4">
        <v>336</v>
      </c>
      <c t="n" r="B31" s="6">
        <v>44800000</v>
      </c>
      <c t="n" r="D31" s="6">
        <v>44800000</v>
      </c>
    </row>
    <row r="32" spans="1:9">
      <c t="s" r="A32" s="4">
        <v>29</v>
      </c>
      <c t="n" r="B32" s="6">
        <v>23879000</v>
      </c>
      <c t="n" r="C32" s="6">
        <v>31464000</v>
      </c>
      <c t="n" r="D32" s="7">
        <v>23879000</v>
      </c>
      <c t="n" r="E32" s="6">
        <v>31464000</v>
      </c>
      <c t="n" r="G32" s="6">
        <v>28965000</v>
      </c>
    </row>
    <row r="33" spans="1:9">
      <c t="s" r="A33" s="4">
        <v>337</v>
      </c>
      <c t="n" r="D33" s="8">
        <v>0.03</v>
      </c>
    </row>
    <row r="34" spans="1:9">
      <c t="s" r="A34" s="4">
        <v>338</v>
      </c>
    </row>
    <row r="35" spans="1:9">
      <c t="s" r="A35" s="3">
        <v>301</v>
      </c>
    </row>
    <row r="36" spans="1:9">
      <c t="s" r="A36" s="4">
        <v>339</v>
      </c>
      <c t="n" r="B36" s="6">
        <v>113300000</v>
      </c>
      <c t="n" r="C36" s="6">
        <v>109000000</v>
      </c>
      <c t="n" r="D36" s="7">
        <v>336700000</v>
      </c>
      <c t="n" r="E36" s="6">
        <v>322500000</v>
      </c>
    </row>
    <row r="37" spans="1:9">
      <c t="s" r="A37" s="4">
        <v>340</v>
      </c>
    </row>
    <row r="38" spans="1:9">
      <c t="s" r="A38" s="3">
        <v>301</v>
      </c>
    </row>
    <row r="39" spans="1:9">
      <c t="s" r="A39" s="4">
        <v>341</v>
      </c>
      <c t="n" r="B39" s="6">
        <v>-100000</v>
      </c>
      <c t="n" r="C39" s="6">
        <v>-400000</v>
      </c>
      <c t="n" r="D39" s="6">
        <v>-100000</v>
      </c>
      <c t="n" r="E39" s="6">
        <v>-400000</v>
      </c>
      <c t="n" r="G39" s="6">
        <v>-300000</v>
      </c>
    </row>
    <row r="40" spans="1:9">
      <c t="s" r="A40" s="4">
        <v>342</v>
      </c>
    </row>
    <row r="41" spans="1:9">
      <c t="s" r="A41" s="3">
        <v>301</v>
      </c>
    </row>
    <row r="42" spans="1:9">
      <c t="s" r="A42" s="4">
        <v>341</v>
      </c>
      <c t="n" r="B42" s="6">
        <v>100000</v>
      </c>
      <c t="n" r="C42" s="6">
        <v>400000</v>
      </c>
      <c t="n" r="D42" s="6">
        <v>100000</v>
      </c>
      <c t="n" r="E42" s="6">
        <v>400000</v>
      </c>
      <c t="n" r="G42" s="6">
        <v>300000</v>
      </c>
    </row>
    <row r="43" spans="1:9">
      <c t="s" r="A43" s="4">
        <v>343</v>
      </c>
    </row>
    <row r="44" spans="1:9">
      <c t="s" r="A44" s="3">
        <v>301</v>
      </c>
    </row>
    <row r="45" spans="1:9">
      <c t="s" r="A45" s="4">
        <v>344</v>
      </c>
      <c t="n" r="B45" s="6">
        <v>800000</v>
      </c>
      <c t="n" r="D45" s="6">
        <v>800000</v>
      </c>
    </row>
    <row r="46" spans="1:9">
      <c t="s" r="A46" s="4">
        <v>345</v>
      </c>
    </row>
    <row r="47" spans="1:9">
      <c t="s" r="A47" s="3">
        <v>301</v>
      </c>
    </row>
    <row r="48" spans="1:9">
      <c t="s" r="A48" s="4">
        <v>42</v>
      </c>
      <c t="n" r="B48" s="6">
        <v>181400000</v>
      </c>
      <c t="n" r="C48" s="6">
        <v>199800000</v>
      </c>
      <c t="n" r="D48" s="6">
        <v>181400000</v>
      </c>
      <c t="n" r="E48" s="6">
        <v>199800000</v>
      </c>
      <c t="n" r="G48" s="6">
        <v>180900000</v>
      </c>
    </row>
    <row r="49" spans="1:9">
      <c t="s" r="A49" s="4">
        <v>346</v>
      </c>
    </row>
    <row r="50" spans="1:9">
      <c t="s" r="A50" s="3">
        <v>301</v>
      </c>
    </row>
    <row r="51" spans="1:9">
      <c t="s" r="A51" s="4">
        <v>42</v>
      </c>
      <c t="n" r="B51" s="6">
        <v>9600000</v>
      </c>
      <c t="n" r="D51" s="6">
        <v>9600000</v>
      </c>
      <c t="n" r="G51" s="6">
        <v>9400000</v>
      </c>
    </row>
    <row r="52" spans="1:9">
      <c t="s" r="A52" s="4">
        <v>347</v>
      </c>
    </row>
    <row r="53" spans="1:9">
      <c t="s" r="A53" s="3">
        <v>301</v>
      </c>
    </row>
    <row r="54" spans="1:9">
      <c t="s" r="A54" s="4">
        <v>42</v>
      </c>
      <c t="n" r="B54" s="6">
        <v>77300000</v>
      </c>
      <c t="n" r="C54" s="6">
        <v>98400000</v>
      </c>
      <c t="n" r="D54" s="6">
        <v>77300000</v>
      </c>
      <c t="n" r="E54" s="6">
        <v>98400000</v>
      </c>
      <c t="n" r="G54" s="6">
        <v>90300000</v>
      </c>
    </row>
    <row r="55" spans="1:9">
      <c t="s" r="A55" s="4">
        <v>348</v>
      </c>
    </row>
    <row r="56" spans="1:9">
      <c t="s" r="A56" s="3">
        <v>301</v>
      </c>
    </row>
    <row r="57" spans="1:9">
      <c t="s" r="A57" s="4">
        <v>42</v>
      </c>
      <c t="n" r="B57" s="6">
        <v>800000</v>
      </c>
      <c t="n" r="C57" s="6">
        <v>800000</v>
      </c>
      <c t="n" r="D57" s="6">
        <v>800000</v>
      </c>
      <c t="n" r="E57" s="6">
        <v>800000</v>
      </c>
      <c t="n" r="G57" s="6">
        <v>800000</v>
      </c>
    </row>
    <row r="58" spans="1:9">
      <c t="s" r="A58" s="4">
        <v>349</v>
      </c>
    </row>
    <row r="59" spans="1:9">
      <c t="s" r="A59" s="3">
        <v>301</v>
      </c>
    </row>
    <row r="60" spans="1:9">
      <c t="s" r="A60" s="4">
        <v>26</v>
      </c>
      <c t="n" r="B60" s="7">
        <v>5400000</v>
      </c>
      <c t="n" r="C60" s="7">
        <v>3100000</v>
      </c>
      <c t="n" r="D60" s="7">
        <v>5400000</v>
      </c>
      <c t="n" r="E60" s="7">
        <v>3100000</v>
      </c>
      <c t="n" r="G60" s="7">
        <v>24100000</v>
      </c>
    </row>
    <row r="61" spans="1:9">
      <c t="s" r="A61" s="4">
        <v>350</v>
      </c>
    </row>
    <row r="62" spans="1:9">
      <c t="s" r="A62" s="3">
        <v>301</v>
      </c>
    </row>
    <row r="63" spans="1:9">
      <c t="s" r="A63" s="4">
        <v>351</v>
      </c>
      <c t="s" r="D63" s="4">
        <v>352</v>
      </c>
    </row>
    <row r="64" spans="1:9">
      <c t="s" r="A64" s="4">
        <v>353</v>
      </c>
    </row>
    <row r="65" spans="1:9">
      <c t="s" r="A65" s="3">
        <v>301</v>
      </c>
    </row>
    <row r="66" spans="1:9">
      <c t="s" r="A66" s="4">
        <v>351</v>
      </c>
      <c t="s" r="D66" s="4">
        <v>352</v>
      </c>
    </row>
    <row r="67" spans="1:9">
      <c t="s" r="A67" s="4">
        <v>354</v>
      </c>
    </row>
    <row r="68" spans="1:9">
      <c t="s" r="A68" s="3">
        <v>301</v>
      </c>
    </row>
    <row r="69" spans="1:9">
      <c t="s" r="A69" s="4">
        <v>351</v>
      </c>
      <c t="s" r="D69" s="4">
        <v>352</v>
      </c>
    </row>
    <row r="70" spans="1:9">
      <c t="s" r="A70" s="4">
        <v>355</v>
      </c>
    </row>
    <row r="71" spans="1:9">
      <c t="s" r="A71" s="3">
        <v>301</v>
      </c>
    </row>
    <row r="72" spans="1:9">
      <c t="s" r="A72" s="4">
        <v>351</v>
      </c>
      <c t="s" r="D72" s="4">
        <v>356</v>
      </c>
    </row>
    <row r="73" spans="1:9">
      <c t="s" r="A73" s="4">
        <v>357</v>
      </c>
    </row>
    <row r="74" spans="1:9">
      <c t="s" r="A74" s="3">
        <v>301</v>
      </c>
    </row>
    <row r="75" spans="1:9">
      <c t="s" r="A75" s="4">
        <v>358</v>
      </c>
      <c t="s" r="D75" s="4">
        <v>3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t="s" r="A1" s="1">
        <v>360</v>
      </c>
      <c t="s" r="B1" s="2">
        <v>1</v>
      </c>
    </row>
    <row r="2" spans="1:2">
      <c t="s" r="B2" s="2">
        <v>2</v>
      </c>
    </row>
    <row r="3" spans="1:2">
      <c t="s" r="A3" s="4">
        <v>361</v>
      </c>
    </row>
    <row r="4" spans="1:2">
      <c t="s" r="A4" s="3">
        <v>264</v>
      </c>
    </row>
    <row r="5" spans="1:2">
      <c t="s" r="A5" s="4">
        <v>362</v>
      </c>
      <c t="s" r="B5" s="4">
        <v>363</v>
      </c>
    </row>
    <row r="6" spans="1:2">
      <c t="s" r="A6" s="4">
        <v>364</v>
      </c>
    </row>
    <row r="7" spans="1:2">
      <c t="s" r="A7" s="3">
        <v>264</v>
      </c>
    </row>
    <row r="8" spans="1:2">
      <c t="s" r="A8" s="4">
        <v>362</v>
      </c>
      <c t="s" r="B8" s="4">
        <v>365</v>
      </c>
    </row>
    <row r="9" spans="1:2">
      <c t="s" r="A9" s="4">
        <v>366</v>
      </c>
    </row>
    <row r="10" spans="1:2">
      <c t="s" r="A10" s="3">
        <v>264</v>
      </c>
    </row>
    <row r="11" spans="1:2">
      <c t="s" r="A11" s="4">
        <v>362</v>
      </c>
      <c t="s" r="B11" s="4">
        <v>367</v>
      </c>
    </row>
    <row r="12" spans="1:2">
      <c t="s" r="A12" s="4">
        <v>368</v>
      </c>
    </row>
    <row r="13" spans="1:2">
      <c t="s" r="A13" s="3">
        <v>264</v>
      </c>
    </row>
    <row r="14" spans="1:2">
      <c t="s" r="A14" s="4">
        <v>362</v>
      </c>
      <c t="s" r="B14" s="4">
        <v>369</v>
      </c>
    </row>
    <row r="15" spans="1:2">
      <c t="s" r="A15" s="4">
        <v>36</v>
      </c>
    </row>
    <row r="16" spans="1:2">
      <c t="s" r="A16" s="3">
        <v>264</v>
      </c>
    </row>
    <row r="17" spans="1:2">
      <c t="s" r="A17" s="4">
        <v>362</v>
      </c>
      <c t="s" r="B17" s="4">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74</v>
      </c>
      <c t="s" r="B1" s="2">
        <v>2</v>
      </c>
      <c t="s" r="C1" s="2">
        <v>23</v>
      </c>
      <c t="s" r="D1" s="2">
        <v>24</v>
      </c>
    </row>
    <row r="2" spans="1:4">
      <c t="s" r="A2" s="3">
        <v>75</v>
      </c>
    </row>
    <row r="3" spans="1:4">
      <c t="s" r="A3" s="4">
        <v>76</v>
      </c>
      <c t="n" r="B3" s="7">
        <v>3731</v>
      </c>
      <c t="n" r="C3" s="7">
        <v>2960</v>
      </c>
      <c t="n" r="D3" s="7">
        <v>5036</v>
      </c>
    </row>
    <row r="4" spans="1:4">
      <c t="s" r="A4" s="4">
        <v>77</v>
      </c>
      <c t="n" r="B4" s="6">
        <v>5516</v>
      </c>
      <c t="n" r="C4" s="6">
        <v>5039</v>
      </c>
      <c t="n" r="D4" s="6">
        <v>5652</v>
      </c>
    </row>
    <row r="5" spans="1:4">
      <c t="s" r="A5" s="4">
        <v>78</v>
      </c>
      <c t="n" r="B5" s="7">
        <v>16127</v>
      </c>
      <c t="n" r="C5" s="7">
        <v>15947</v>
      </c>
      <c t="n" r="D5" s="7">
        <v>25413</v>
      </c>
    </row>
    <row r="6" spans="1:4">
      <c t="s" r="A6" s="4">
        <v>79</v>
      </c>
      <c t="n" r="B6" s="7">
        <v>1</v>
      </c>
      <c t="n" r="C6" s="7">
        <v>1</v>
      </c>
      <c t="n" r="D6" s="7">
        <v>1</v>
      </c>
    </row>
    <row r="7" spans="1:4">
      <c t="s" r="A7" s="4">
        <v>80</v>
      </c>
      <c t="n" r="B7" s="6">
        <v>80000000</v>
      </c>
      <c t="n" r="C7" s="6">
        <v>80000000</v>
      </c>
      <c t="n" r="D7" s="6">
        <v>80000000</v>
      </c>
    </row>
    <row r="8" spans="1:4">
      <c t="s" r="A8" s="4">
        <v>81</v>
      </c>
      <c t="n" r="B8" s="6">
        <v>20359129</v>
      </c>
      <c t="n" r="C8" s="6">
        <v>22322799</v>
      </c>
      <c t="n" r="D8" s="6">
        <v>22579008</v>
      </c>
    </row>
    <row r="9" spans="1:4">
      <c t="s" r="A9" s="4">
        <v>82</v>
      </c>
      <c t="n" r="B9" s="6">
        <v>19870665</v>
      </c>
      <c t="n" r="C9" s="6">
        <v>21834335</v>
      </c>
      <c t="n" r="D9" s="6">
        <v>22090544</v>
      </c>
    </row>
    <row r="10" spans="1:4">
      <c t="s" r="A10" s="4">
        <v>83</v>
      </c>
      <c t="n" r="B10" s="6">
        <v>488464</v>
      </c>
      <c t="n" r="C10" s="6">
        <v>488464</v>
      </c>
      <c t="n" r="D10" s="6">
        <v>488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23</v>
      </c>
    </row>
    <row r="2" spans="1:3">
      <c t="s" r="A2" s="4">
        <v>371</v>
      </c>
    </row>
    <row r="3" spans="1:3">
      <c t="s" r="A3" s="3">
        <v>372</v>
      </c>
    </row>
    <row r="4" spans="1:3">
      <c t="s" r="A4" s="4">
        <v>373</v>
      </c>
      <c t="n" r="B4" s="7">
        <v>185964</v>
      </c>
      <c t="n" r="C4" s="7">
        <v>58344</v>
      </c>
    </row>
    <row r="5" spans="1:3">
      <c t="s" r="A5" s="4">
        <v>189</v>
      </c>
      <c t="n" r="B5" s="6">
        <v>186121</v>
      </c>
      <c t="n" r="C5" s="6">
        <v>58480</v>
      </c>
    </row>
    <row r="6" spans="1:3">
      <c t="s" r="A6" s="4">
        <v>374</v>
      </c>
    </row>
    <row r="7" spans="1:3">
      <c t="s" r="A7" s="3">
        <v>372</v>
      </c>
    </row>
    <row r="8" spans="1:3">
      <c t="s" r="A8" s="4">
        <v>373</v>
      </c>
      <c t="n" r="B8" s="6">
        <v>20072</v>
      </c>
      <c t="n" r="C8" s="6">
        <v>24818</v>
      </c>
    </row>
    <row r="9" spans="1:3">
      <c t="s" r="A9" s="4">
        <v>189</v>
      </c>
      <c t="n" r="B9" s="6">
        <v>20245</v>
      </c>
      <c t="n" r="C9" s="6">
        <v>24630</v>
      </c>
    </row>
    <row r="10" spans="1:3">
      <c t="s" r="A10" s="4">
        <v>375</v>
      </c>
    </row>
    <row r="11" spans="1:3">
      <c t="s" r="A11" s="3">
        <v>372</v>
      </c>
    </row>
    <row r="12" spans="1:3">
      <c t="s" r="A12" s="4">
        <v>373</v>
      </c>
      <c t="n" r="B12" s="6">
        <v>20212</v>
      </c>
      <c t="n" r="C12" s="6">
        <v>28603</v>
      </c>
    </row>
    <row r="13" spans="1:3">
      <c t="s" r="A13" s="4">
        <v>189</v>
      </c>
      <c t="n" r="B13" s="7">
        <v>20537</v>
      </c>
      <c t="n" r="C13" s="7">
        <v>289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76</v>
      </c>
      <c t="s" r="B1" s="2">
        <v>85</v>
      </c>
      <c t="s" r="D1" s="2">
        <v>1</v>
      </c>
      <c t="s" r="F1" s="2">
        <v>377</v>
      </c>
    </row>
    <row r="2" spans="1:6">
      <c t="s" r="B2" s="2">
        <v>2</v>
      </c>
      <c t="s" r="C2" s="2">
        <v>24</v>
      </c>
      <c t="s" r="D2" s="2">
        <v>2</v>
      </c>
      <c t="s" r="E2" s="2">
        <v>24</v>
      </c>
      <c t="s" r="F2" s="2">
        <v>23</v>
      </c>
    </row>
    <row r="3" spans="1:6">
      <c t="s" r="A3" s="3">
        <v>378</v>
      </c>
    </row>
    <row r="4" spans="1:6">
      <c t="s" r="A4" s="4">
        <v>379</v>
      </c>
      <c t="n" r="D4" s="7">
        <v>956783</v>
      </c>
      <c t="n" r="E4" s="7">
        <v>998777</v>
      </c>
      <c t="n" r="F4" s="7">
        <v>998777</v>
      </c>
    </row>
    <row r="5" spans="1:6">
      <c t="s" r="A5" s="3">
        <v>380</v>
      </c>
    </row>
    <row r="6" spans="1:6">
      <c t="s" r="A6" s="4">
        <v>98</v>
      </c>
      <c t="n" r="D6" s="6">
        <v>269</v>
      </c>
    </row>
    <row r="7" spans="1:6">
      <c t="s" r="A7" s="4">
        <v>381</v>
      </c>
      <c t="n" r="B7" s="7">
        <v>-11155</v>
      </c>
      <c t="n" r="C7" s="7">
        <v>-898</v>
      </c>
      <c t="n" r="D7" s="6">
        <v>-15647</v>
      </c>
      <c t="n" r="E7" s="6">
        <v>3521</v>
      </c>
      <c t="n" r="F7" s="6">
        <v>-2037</v>
      </c>
    </row>
    <row r="8" spans="1:6">
      <c t="s" r="A8" s="4">
        <v>382</v>
      </c>
      <c t="n" r="B8" s="6">
        <v>865733</v>
      </c>
      <c t="n" r="C8" s="7">
        <v>930363</v>
      </c>
      <c t="n" r="D8" s="6">
        <v>865733</v>
      </c>
      <c t="n" r="E8" s="6">
        <v>930363</v>
      </c>
      <c t="n" r="F8" s="6">
        <v>956783</v>
      </c>
    </row>
    <row r="9" spans="1:6">
      <c t="s" r="A9" s="4">
        <v>383</v>
      </c>
    </row>
    <row r="10" spans="1:6">
      <c t="s" r="A10" s="3">
        <v>378</v>
      </c>
    </row>
    <row r="11" spans="1:6">
      <c t="s" r="A11" s="4">
        <v>379</v>
      </c>
      <c t="n" r="D11" s="6">
        <v>-42613</v>
      </c>
      <c t="n" r="E11" s="7">
        <v>-40576</v>
      </c>
      <c t="n" r="F11" s="6">
        <v>-40576</v>
      </c>
    </row>
    <row r="12" spans="1:6">
      <c t="s" r="A12" s="3">
        <v>380</v>
      </c>
    </row>
    <row r="13" spans="1:6">
      <c t="s" r="A13" s="4">
        <v>381</v>
      </c>
      <c t="n" r="D13" s="6">
        <v>-15647</v>
      </c>
      <c t="n" r="F13" s="6">
        <v>-2037</v>
      </c>
    </row>
    <row r="14" spans="1:6">
      <c t="s" r="A14" s="4">
        <v>382</v>
      </c>
      <c t="n" r="B14" s="6">
        <v>-58260</v>
      </c>
      <c t="n" r="D14" s="6">
        <v>-58260</v>
      </c>
      <c t="n" r="F14" s="6">
        <v>-42613</v>
      </c>
    </row>
    <row r="15" spans="1:6">
      <c t="s" r="A15" s="4">
        <v>253</v>
      </c>
    </row>
    <row r="16" spans="1:6">
      <c t="s" r="A16" s="3">
        <v>378</v>
      </c>
    </row>
    <row r="17" spans="1:6">
      <c t="s" r="A17" s="4">
        <v>379</v>
      </c>
      <c t="n" r="D17" s="6">
        <v>-28706</v>
      </c>
    </row>
    <row r="18" spans="1:6">
      <c t="s" r="A18" s="3">
        <v>380</v>
      </c>
    </row>
    <row r="19" spans="1:6">
      <c t="s" r="A19" s="4">
        <v>98</v>
      </c>
      <c t="n" r="D19" s="6">
        <v>0</v>
      </c>
    </row>
    <row r="20" spans="1:6">
      <c t="s" r="A20" s="4">
        <v>381</v>
      </c>
      <c t="n" r="D20" s="6">
        <v>-16067</v>
      </c>
    </row>
    <row r="21" spans="1:6">
      <c t="s" r="A21" s="4">
        <v>382</v>
      </c>
      <c t="n" r="B21" s="6">
        <v>-44773</v>
      </c>
      <c t="n" r="D21" s="6">
        <v>-44773</v>
      </c>
      <c t="n" r="F21" s="6">
        <v>-28706</v>
      </c>
    </row>
    <row r="22" spans="1:6">
      <c t="s" r="A22" s="4">
        <v>384</v>
      </c>
    </row>
    <row r="23" spans="1:6">
      <c t="s" r="A23" s="3">
        <v>385</v>
      </c>
    </row>
    <row r="24" spans="1:6">
      <c t="s" r="A24" s="4">
        <v>386</v>
      </c>
      <c t="n" r="D24" s="6">
        <v>-17320</v>
      </c>
    </row>
    <row r="25" spans="1:6">
      <c t="s" r="A25" s="4">
        <v>387</v>
      </c>
    </row>
    <row r="26" spans="1:6">
      <c t="s" r="A26" s="3">
        <v>385</v>
      </c>
    </row>
    <row r="27" spans="1:6">
      <c t="s" r="A27" s="4">
        <v>386</v>
      </c>
      <c t="n" r="D27" s="6">
        <v>1253</v>
      </c>
    </row>
    <row r="28" spans="1:6">
      <c t="s" r="A28" s="4">
        <v>343</v>
      </c>
    </row>
    <row r="29" spans="1:6">
      <c t="s" r="A29" s="3">
        <v>378</v>
      </c>
    </row>
    <row r="30" spans="1:6">
      <c t="s" r="A30" s="4">
        <v>379</v>
      </c>
      <c t="n" r="D30" s="6">
        <v>-13907</v>
      </c>
    </row>
    <row r="31" spans="1:6">
      <c t="s" r="A31" s="3">
        <v>380</v>
      </c>
    </row>
    <row r="32" spans="1:6">
      <c t="s" r="A32" s="4">
        <v>388</v>
      </c>
      <c t="n" r="D32" s="6">
        <v>689</v>
      </c>
    </row>
    <row r="33" spans="1:6">
      <c t="s" r="A33" s="4">
        <v>98</v>
      </c>
      <c t="n" r="D33" s="6">
        <v>269</v>
      </c>
    </row>
    <row r="34" spans="1:6">
      <c t="s" r="A34" s="4">
        <v>381</v>
      </c>
      <c t="n" r="D34" s="6">
        <v>420</v>
      </c>
    </row>
    <row r="35" spans="1:6">
      <c t="s" r="A35" s="4">
        <v>382</v>
      </c>
      <c t="n" r="B35" s="7">
        <v>-13487</v>
      </c>
      <c t="n" r="D35" s="7">
        <v>-13487</v>
      </c>
      <c t="n" r="F35" s="7">
        <v>-139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9</v>
      </c>
      <c t="s" r="B1" s="2">
        <v>2</v>
      </c>
      <c t="s" r="C1" s="2">
        <v>23</v>
      </c>
      <c t="s" r="D1" s="2">
        <v>24</v>
      </c>
    </row>
    <row r="2" spans="1:4">
      <c t="s" r="A2" s="3">
        <v>390</v>
      </c>
    </row>
    <row r="3" spans="1:4">
      <c t="s" r="A3" s="4">
        <v>391</v>
      </c>
      <c t="n" r="B3" s="7">
        <v>18923</v>
      </c>
      <c t="n" r="C3" s="7">
        <v>19516</v>
      </c>
    </row>
    <row r="4" spans="1:4">
      <c t="s" r="A4" s="4">
        <v>392</v>
      </c>
      <c t="n" r="B4" s="6">
        <v>-16127</v>
      </c>
      <c t="n" r="C4" s="6">
        <v>-15947</v>
      </c>
      <c t="n" r="D4" s="7">
        <v>-25413</v>
      </c>
    </row>
    <row r="5" spans="1:4">
      <c t="s" r="A5" s="4">
        <v>393</v>
      </c>
      <c t="n" r="B5" s="6">
        <v>2796</v>
      </c>
      <c t="n" r="C5" s="6">
        <v>3569</v>
      </c>
      <c t="n" r="D5" s="7">
        <v>9649</v>
      </c>
    </row>
    <row r="6" spans="1:4">
      <c t="s" r="A6" s="4">
        <v>221</v>
      </c>
    </row>
    <row r="7" spans="1:4">
      <c t="s" r="A7" s="3">
        <v>390</v>
      </c>
    </row>
    <row r="8" spans="1:4">
      <c t="s" r="A8" s="4">
        <v>391</v>
      </c>
      <c t="n" r="B8" s="6">
        <v>14527</v>
      </c>
      <c t="n" r="C8" s="6">
        <v>14841</v>
      </c>
    </row>
    <row r="9" spans="1:4">
      <c t="s" r="A9" s="4">
        <v>392</v>
      </c>
      <c t="n" r="B9" s="6">
        <v>-12728</v>
      </c>
      <c t="n" r="C9" s="6">
        <v>-12637</v>
      </c>
    </row>
    <row r="10" spans="1:4">
      <c t="s" r="A10" s="4">
        <v>393</v>
      </c>
      <c t="n" r="B10" s="6">
        <v>1799</v>
      </c>
      <c t="n" r="C10" s="6">
        <v>2204</v>
      </c>
    </row>
    <row r="11" spans="1:4">
      <c t="s" r="A11" s="4">
        <v>394</v>
      </c>
    </row>
    <row r="12" spans="1:4">
      <c t="s" r="A12" s="3">
        <v>390</v>
      </c>
    </row>
    <row r="13" spans="1:4">
      <c t="s" r="A13" s="4">
        <v>391</v>
      </c>
      <c t="n" r="B13" s="6">
        <v>2413</v>
      </c>
      <c t="n" r="C13" s="6">
        <v>2622</v>
      </c>
    </row>
    <row r="14" spans="1:4">
      <c t="s" r="A14" s="4">
        <v>392</v>
      </c>
      <c t="n" r="B14" s="6">
        <v>-2165</v>
      </c>
      <c t="n" r="C14" s="6">
        <v>-2264</v>
      </c>
    </row>
    <row r="15" spans="1:4">
      <c t="s" r="A15" s="4">
        <v>393</v>
      </c>
      <c t="n" r="B15" s="6">
        <v>248</v>
      </c>
      <c t="n" r="C15" s="6">
        <v>358</v>
      </c>
    </row>
    <row r="16" spans="1:4">
      <c t="s" r="A16" s="4">
        <v>129</v>
      </c>
    </row>
    <row r="17" spans="1:4">
      <c t="s" r="A17" s="3">
        <v>390</v>
      </c>
    </row>
    <row r="18" spans="1:4">
      <c t="s" r="A18" s="4">
        <v>391</v>
      </c>
      <c t="n" r="B18" s="6">
        <v>1983</v>
      </c>
      <c t="n" r="C18" s="6">
        <v>2053</v>
      </c>
    </row>
    <row r="19" spans="1:4">
      <c t="s" r="A19" s="4">
        <v>392</v>
      </c>
      <c t="n" r="B19" s="6">
        <v>-1234</v>
      </c>
      <c t="n" r="C19" s="6">
        <v>-1046</v>
      </c>
    </row>
    <row r="20" spans="1:4">
      <c t="s" r="A20" s="4">
        <v>393</v>
      </c>
      <c t="n" r="B20" s="7">
        <v>749</v>
      </c>
      <c t="n" r="C20" s="7">
        <v>10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95</v>
      </c>
      <c t="s" r="B1" s="2">
        <v>85</v>
      </c>
      <c t="s" r="E1" s="2">
        <v>1</v>
      </c>
    </row>
    <row r="2" spans="1:6">
      <c t="s" r="B2" s="2">
        <v>2</v>
      </c>
      <c t="s" r="C2" s="2">
        <v>396</v>
      </c>
      <c t="s" r="D2" s="2">
        <v>24</v>
      </c>
      <c t="s" r="E2" s="2">
        <v>2</v>
      </c>
      <c t="s" r="F2" s="2">
        <v>24</v>
      </c>
    </row>
    <row r="3" spans="1:6">
      <c t="s" r="A3" s="3">
        <v>182</v>
      </c>
    </row>
    <row r="4" spans="1:6">
      <c t="s" r="A4" s="4">
        <v>397</v>
      </c>
      <c t="n" r="B4" s="7">
        <v>300</v>
      </c>
      <c t="n" r="D4" s="7">
        <v>700</v>
      </c>
      <c t="n" r="E4" s="7">
        <v>800</v>
      </c>
      <c t="n" r="F4" s="7">
        <v>2200</v>
      </c>
    </row>
    <row r="5" spans="1:6">
      <c t="s" r="A5" s="4">
        <v>398</v>
      </c>
      <c t="n" r="B5" s="6">
        <v>900</v>
      </c>
      <c t="n" r="E5" s="6">
        <v>900</v>
      </c>
    </row>
    <row r="6" spans="1:6">
      <c t="s" r="A6" s="4">
        <v>399</v>
      </c>
      <c t="n" r="B6" s="6">
        <v>200</v>
      </c>
      <c t="n" r="E6" s="6">
        <v>200</v>
      </c>
    </row>
    <row r="7" spans="1:6">
      <c t="s" r="A7" s="4">
        <v>400</v>
      </c>
      <c t="n" r="B7" s="6">
        <v>200</v>
      </c>
      <c t="n" r="E7" s="6">
        <v>200</v>
      </c>
    </row>
    <row r="8" spans="1:6">
      <c t="s" r="A8" s="4">
        <v>401</v>
      </c>
      <c t="n" r="B8" s="6">
        <v>100</v>
      </c>
      <c t="n" r="E8" s="6">
        <v>100</v>
      </c>
    </row>
    <row r="9" spans="1:6">
      <c t="s" r="A9" s="4">
        <v>402</v>
      </c>
      <c t="n" r="B9" s="6">
        <v>100</v>
      </c>
      <c t="n" r="E9" s="6">
        <v>100</v>
      </c>
    </row>
    <row r="10" spans="1:6">
      <c t="s" r="A10" s="4">
        <v>92</v>
      </c>
      <c t="n" r="B10" s="7">
        <v>0</v>
      </c>
      <c t="n" r="C10" s="7">
        <v>2500</v>
      </c>
      <c t="n" r="D10" s="7">
        <v>0</v>
      </c>
      <c t="n" r="E10" s="7">
        <v>2485</v>
      </c>
      <c t="n" r="F10" s="7">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85</v>
      </c>
      <c t="s" r="D1" s="2">
        <v>1</v>
      </c>
    </row>
    <row r="2" spans="1:5">
      <c t="s" r="B2" s="2">
        <v>2</v>
      </c>
      <c t="s" r="C2" s="2">
        <v>24</v>
      </c>
      <c t="s" r="D2" s="2">
        <v>2</v>
      </c>
      <c t="s" r="E2" s="2">
        <v>24</v>
      </c>
    </row>
    <row r="3" spans="1:5">
      <c t="s" r="A3" s="3">
        <v>404</v>
      </c>
    </row>
    <row r="4" spans="1:5">
      <c t="s" r="A4" s="4">
        <v>405</v>
      </c>
      <c t="n" r="B4" s="7">
        <v>589</v>
      </c>
      <c t="n" r="C4" s="7">
        <v>151</v>
      </c>
      <c t="n" r="D4" s="7">
        <v>-3799</v>
      </c>
      <c t="n" r="E4" s="7">
        <v>3970</v>
      </c>
    </row>
    <row r="5" spans="1:5">
      <c t="s" r="A5" s="4">
        <v>406</v>
      </c>
    </row>
    <row r="6" spans="1:5">
      <c t="s" r="A6" s="3">
        <v>404</v>
      </c>
    </row>
    <row r="7" spans="1:5">
      <c t="s" r="A7" s="4">
        <v>405</v>
      </c>
      <c t="n" r="B7" s="7">
        <v>600</v>
      </c>
      <c t="n" r="C7" s="6">
        <v>100</v>
      </c>
      <c t="n" r="D7" s="6">
        <v>5000</v>
      </c>
      <c t="n" r="E7" s="6">
        <v>1800</v>
      </c>
    </row>
    <row r="8" spans="1:5">
      <c t="s" r="A8" s="4">
        <v>407</v>
      </c>
    </row>
    <row r="9" spans="1:5">
      <c t="s" r="A9" s="3">
        <v>404</v>
      </c>
    </row>
    <row r="10" spans="1:5">
      <c t="s" r="A10" s="4">
        <v>405</v>
      </c>
      <c t="n" r="C10" s="7">
        <v>100</v>
      </c>
      <c t="n" r="D10" s="6">
        <v>-8900</v>
      </c>
      <c t="n" r="E10" s="6">
        <v>2100</v>
      </c>
    </row>
    <row r="11" spans="1:5">
      <c t="s" r="A11" s="4">
        <v>408</v>
      </c>
    </row>
    <row r="12" spans="1:5">
      <c t="s" r="A12" s="3">
        <v>404</v>
      </c>
    </row>
    <row r="13" spans="1:5">
      <c t="s" r="A13" s="4">
        <v>405</v>
      </c>
      <c t="n" r="D13" s="7">
        <v>100</v>
      </c>
      <c t="n" r="E13" s="7">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409</v>
      </c>
      <c t="s" r="B1" s="2">
        <v>85</v>
      </c>
      <c t="s" r="D1" s="2">
        <v>1</v>
      </c>
      <c t="s" r="F1" s="2">
        <v>377</v>
      </c>
    </row>
    <row r="2" spans="1:8">
      <c t="s" r="B2" s="2">
        <v>2</v>
      </c>
      <c t="s" r="C2" s="2">
        <v>24</v>
      </c>
      <c t="s" r="D2" s="2">
        <v>2</v>
      </c>
      <c t="s" r="E2" s="2">
        <v>24</v>
      </c>
      <c t="s" r="F2" s="2">
        <v>23</v>
      </c>
      <c t="s" r="G2" s="2">
        <v>2</v>
      </c>
      <c t="s" r="H2" s="2">
        <v>23</v>
      </c>
    </row>
    <row r="3" spans="1:8">
      <c t="s" r="A3" s="3">
        <v>410</v>
      </c>
    </row>
    <row r="4" spans="1:8">
      <c t="s" r="A4" s="4">
        <v>411</v>
      </c>
      <c t="n" r="B4" s="7">
        <v>86</v>
      </c>
      <c t="n" r="C4" s="7">
        <v>570</v>
      </c>
      <c t="n" r="D4" s="7">
        <v>218</v>
      </c>
      <c t="n" r="E4" s="7">
        <v>801</v>
      </c>
    </row>
    <row r="5" spans="1:8">
      <c t="s" r="A5" s="4">
        <v>412</v>
      </c>
      <c t="n" r="C5" s="6">
        <v>10904</v>
      </c>
      <c t="n" r="E5" s="6">
        <v>10904</v>
      </c>
      <c t="n" r="G5" s="7">
        <v>2866</v>
      </c>
      <c t="n" r="H5" s="7">
        <v>11389</v>
      </c>
    </row>
    <row r="6" spans="1:8">
      <c t="s" r="A6" s="4">
        <v>413</v>
      </c>
      <c t="n" r="C6" s="7">
        <v>4272</v>
      </c>
      <c t="n" r="E6" s="6">
        <v>4272</v>
      </c>
      <c t="n" r="G6" s="6">
        <v>1713</v>
      </c>
      <c t="n" r="H6" s="6">
        <v>4230</v>
      </c>
    </row>
    <row r="7" spans="1:8">
      <c t="s" r="A7" s="4">
        <v>414</v>
      </c>
    </row>
    <row r="8" spans="1:8">
      <c t="s" r="A8" s="3">
        <v>410</v>
      </c>
    </row>
    <row r="9" spans="1:8">
      <c t="s" r="A9" s="4">
        <v>415</v>
      </c>
      <c t="n" r="D9" s="6">
        <v>15619</v>
      </c>
      <c t="n" r="E9" s="6">
        <v>14759</v>
      </c>
      <c t="n" r="F9" s="7">
        <v>14759</v>
      </c>
    </row>
    <row r="10" spans="1:8">
      <c t="s" r="A10" s="4">
        <v>411</v>
      </c>
      <c t="n" r="D10" s="6">
        <v>218</v>
      </c>
      <c t="n" r="F10" s="6">
        <v>1333</v>
      </c>
    </row>
    <row r="11" spans="1:8">
      <c t="s" r="A11" s="4">
        <v>416</v>
      </c>
      <c t="n" r="D11" s="6">
        <v>-11258</v>
      </c>
      <c t="n" r="F11" s="6">
        <v>-473</v>
      </c>
    </row>
    <row r="12" spans="1:8">
      <c t="s" r="A12" s="4">
        <v>417</v>
      </c>
      <c t="n" r="B12" s="6">
        <v>4579</v>
      </c>
      <c t="n" r="D12" s="6">
        <v>4579</v>
      </c>
      <c t="n" r="F12" s="6">
        <v>15619</v>
      </c>
    </row>
    <row r="13" spans="1:8">
      <c t="s" r="A13" s="4">
        <v>418</v>
      </c>
      <c t="n" r="B13" s="7">
        <v>4579</v>
      </c>
      <c t="n" r="D13" s="6">
        <v>15619</v>
      </c>
      <c t="n" r="E13" s="7">
        <v>14759</v>
      </c>
      <c t="n" r="F13" s="7">
        <v>14759</v>
      </c>
      <c t="n" r="G13" s="6">
        <v>4579</v>
      </c>
      <c t="n" r="H13" s="7">
        <v>15619</v>
      </c>
    </row>
    <row r="14" spans="1:8">
      <c t="s" r="A14" s="4">
        <v>412</v>
      </c>
      <c t="n" r="G14" s="6">
        <v>2866</v>
      </c>
    </row>
    <row r="15" spans="1:8">
      <c t="s" r="A15" s="4">
        <v>413</v>
      </c>
      <c t="n" r="G15" s="7">
        <v>1713</v>
      </c>
    </row>
    <row r="16" spans="1:8">
      <c t="s" r="A16" s="4">
        <v>419</v>
      </c>
      <c t="n" r="D16" s="6">
        <v>3900</v>
      </c>
    </row>
    <row r="17" spans="1:8">
      <c t="s" r="A17" s="4">
        <v>420</v>
      </c>
      <c t="n" r="D17" s="7">
        <v>2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421</v>
      </c>
      <c t="s" r="B1" s="2">
        <v>2</v>
      </c>
      <c t="s" r="C1" s="2">
        <v>23</v>
      </c>
      <c t="s" r="D1" s="2">
        <v>24</v>
      </c>
    </row>
    <row r="2" spans="1:4">
      <c t="s" r="A2" s="3">
        <v>28</v>
      </c>
    </row>
    <row r="3" spans="1:4">
      <c t="s" r="A3" s="4">
        <v>422</v>
      </c>
      <c t="n" r="B3" s="7">
        <v>422</v>
      </c>
      <c t="n" r="C3" s="7">
        <v>469</v>
      </c>
    </row>
    <row r="4" spans="1:4">
      <c t="s" r="A4" s="4">
        <v>423</v>
      </c>
      <c t="n" r="B4" s="6">
        <v>58069</v>
      </c>
      <c t="n" r="C4" s="6">
        <v>58773</v>
      </c>
    </row>
    <row r="5" spans="1:4">
      <c t="s" r="A5" s="4">
        <v>424</v>
      </c>
      <c t="n" r="B5" s="6">
        <v>661484</v>
      </c>
      <c t="n" r="C5" s="6">
        <v>470516</v>
      </c>
    </row>
    <row r="6" spans="1:4">
      <c t="s" r="A6" s="4">
        <v>425</v>
      </c>
      <c t="n" r="B6" s="7">
        <v>719975</v>
      </c>
      <c t="n" r="C6" s="7">
        <v>529758</v>
      </c>
      <c t="n" r="D6" s="7">
        <v>7798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26</v>
      </c>
      <c t="s" r="B1" s="2">
        <v>85</v>
      </c>
      <c t="s" r="D1" s="2">
        <v>1</v>
      </c>
    </row>
    <row r="2" spans="1:7">
      <c t="s" r="B2" s="2">
        <v>2</v>
      </c>
      <c t="s" r="C2" s="2">
        <v>24</v>
      </c>
      <c t="s" r="D2" s="2">
        <v>2</v>
      </c>
      <c t="s" r="E2" s="2">
        <v>24</v>
      </c>
      <c t="s" r="F2" s="2">
        <v>396</v>
      </c>
      <c t="s" r="G2" s="2">
        <v>427</v>
      </c>
    </row>
    <row r="3" spans="1:7">
      <c t="s" r="A3" s="3">
        <v>279</v>
      </c>
    </row>
    <row r="4" spans="1:7">
      <c t="s" r="A4" s="4">
        <v>428</v>
      </c>
      <c t="n" r="B4" s="7">
        <v>579</v>
      </c>
      <c t="n" r="C4" s="7">
        <v>90</v>
      </c>
      <c t="n" r="D4" s="7">
        <v>5032</v>
      </c>
      <c t="n" r="E4" s="7">
        <v>1787</v>
      </c>
    </row>
    <row r="5" spans="1:7">
      <c t="s" r="A5" s="4">
        <v>429</v>
      </c>
    </row>
    <row r="6" spans="1:7">
      <c t="s" r="A6" s="3">
        <v>279</v>
      </c>
    </row>
    <row r="7" spans="1:7">
      <c t="s" r="A7" s="4">
        <v>430</v>
      </c>
      <c t="n" r="B7" s="6">
        <v>480</v>
      </c>
      <c t="n" r="D7" s="6">
        <v>480</v>
      </c>
      <c t="n" r="F7" s="7">
        <v>618</v>
      </c>
      <c t="n" r="G7" s="7">
        <v>694</v>
      </c>
    </row>
    <row r="8" spans="1:7">
      <c t="s" r="A8" s="4">
        <v>431</v>
      </c>
      <c t="n" r="B8" s="6">
        <v>579</v>
      </c>
      <c t="n" r="D8" s="6">
        <v>579</v>
      </c>
      <c t="n" r="F8" s="6">
        <v>1017</v>
      </c>
      <c t="n" r="G8" s="6">
        <v>3436</v>
      </c>
    </row>
    <row r="9" spans="1:7">
      <c t="s" r="A9" s="4">
        <v>432</v>
      </c>
    </row>
    <row r="10" spans="1:7">
      <c t="s" r="A10" s="3">
        <v>279</v>
      </c>
    </row>
    <row r="11" spans="1:7">
      <c t="s" r="A11" s="4">
        <v>430</v>
      </c>
      <c t="n" r="B11" s="6">
        <v>0</v>
      </c>
      <c t="n" r="D11" s="6">
        <v>0</v>
      </c>
      <c t="n" r="F11" s="6">
        <v>0</v>
      </c>
      <c t="n" r="G11" s="6">
        <v>0</v>
      </c>
    </row>
    <row r="12" spans="1:7">
      <c t="s" r="A12" s="4">
        <v>433</v>
      </c>
    </row>
    <row r="13" spans="1:7">
      <c t="s" r="A13" s="3">
        <v>279</v>
      </c>
    </row>
    <row r="14" spans="1:7">
      <c t="s" r="A14" s="4">
        <v>430</v>
      </c>
      <c t="n" r="B14" s="6">
        <v>0</v>
      </c>
      <c t="n" r="D14" s="6">
        <v>0</v>
      </c>
      <c t="n" r="F14" s="6">
        <v>0</v>
      </c>
      <c t="n" r="G14" s="6">
        <v>0</v>
      </c>
    </row>
    <row r="15" spans="1:7">
      <c t="s" r="A15" s="4">
        <v>434</v>
      </c>
    </row>
    <row r="16" spans="1:7">
      <c t="s" r="A16" s="3">
        <v>279</v>
      </c>
    </row>
    <row r="17" spans="1:7">
      <c t="s" r="A17" s="4">
        <v>430</v>
      </c>
      <c t="n" r="B17" s="7">
        <v>480</v>
      </c>
      <c t="n" r="D17" s="7">
        <v>480</v>
      </c>
      <c t="n" r="F17" s="7">
        <v>618</v>
      </c>
      <c t="n" r="G17" s="7">
        <v>6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35</v>
      </c>
      <c t="s" r="B1" s="2">
        <v>85</v>
      </c>
      <c t="s" r="D1" s="2">
        <v>1</v>
      </c>
    </row>
    <row r="2" spans="1:5">
      <c t="s" r="B2" s="2">
        <v>2</v>
      </c>
      <c t="s" r="C2" s="2">
        <v>24</v>
      </c>
      <c t="s" r="D2" s="2">
        <v>2</v>
      </c>
      <c t="s" r="E2" s="2">
        <v>24</v>
      </c>
    </row>
    <row r="3" spans="1:5">
      <c t="s" r="A3" s="3">
        <v>436</v>
      </c>
    </row>
    <row r="4" spans="1:5">
      <c t="s" r="A4" s="4">
        <v>315</v>
      </c>
      <c t="s" r="D4" s="4">
        <v>316</v>
      </c>
    </row>
    <row r="5" spans="1:5">
      <c t="s" r="A5" s="4">
        <v>437</v>
      </c>
    </row>
    <row r="6" spans="1:5">
      <c t="s" r="A6" s="3">
        <v>436</v>
      </c>
    </row>
    <row r="7" spans="1:5">
      <c t="s" r="A7" s="4">
        <v>315</v>
      </c>
      <c t="s" r="D7" s="4">
        <v>438</v>
      </c>
    </row>
    <row r="8" spans="1:5">
      <c t="s" r="A8" s="4">
        <v>439</v>
      </c>
    </row>
    <row r="9" spans="1:5">
      <c t="s" r="A9" s="3">
        <v>436</v>
      </c>
    </row>
    <row r="10" spans="1:5">
      <c t="s" r="A10" s="4">
        <v>315</v>
      </c>
      <c t="s" r="D10" s="4">
        <v>440</v>
      </c>
    </row>
    <row r="11" spans="1:5">
      <c t="s" r="A11" s="4">
        <v>441</v>
      </c>
    </row>
    <row r="12" spans="1:5">
      <c t="s" r="A12" s="3">
        <v>442</v>
      </c>
    </row>
    <row r="13" spans="1:5">
      <c t="s" r="A13" s="4">
        <v>443</v>
      </c>
      <c t="n" r="B13" s="7">
        <v>137000</v>
      </c>
      <c t="n" r="C13" s="7">
        <v>113000</v>
      </c>
      <c t="n" r="D13" s="7">
        <v>412000</v>
      </c>
      <c t="n" r="E13" s="7">
        <v>338000</v>
      </c>
    </row>
    <row r="14" spans="1:5">
      <c t="s" r="A14" s="4">
        <v>444</v>
      </c>
      <c t="n" r="B14" s="6">
        <v>1028000</v>
      </c>
      <c t="n" r="C14" s="6">
        <v>1062000</v>
      </c>
      <c t="n" r="D14" s="6">
        <v>3090000</v>
      </c>
      <c t="n" r="E14" s="6">
        <v>3202000</v>
      </c>
    </row>
    <row r="15" spans="1:5">
      <c t="s" r="A15" s="4">
        <v>445</v>
      </c>
      <c t="n" r="B15" s="6">
        <v>-1410000</v>
      </c>
      <c t="n" r="C15" s="6">
        <v>-1446000</v>
      </c>
      <c t="n" r="D15" s="6">
        <v>-4232000</v>
      </c>
      <c t="n" r="E15" s="6">
        <v>-4341000</v>
      </c>
    </row>
    <row r="16" spans="1:5">
      <c t="s" r="A16" s="3">
        <v>436</v>
      </c>
    </row>
    <row r="17" spans="1:5">
      <c t="s" r="A17" s="4">
        <v>446</v>
      </c>
      <c t="n" r="B17" s="6">
        <v>195000</v>
      </c>
      <c t="n" r="C17" s="6">
        <v>1197000</v>
      </c>
      <c t="n" r="D17" s="6">
        <v>616000</v>
      </c>
      <c t="n" r="E17" s="6">
        <v>3751000</v>
      </c>
    </row>
    <row r="18" spans="1:5">
      <c t="s" r="A18" s="4">
        <v>447</v>
      </c>
      <c t="n" r="B18" s="6">
        <v>195000</v>
      </c>
      <c t="n" r="C18" s="6">
        <v>1197000</v>
      </c>
      <c t="n" r="D18" s="6">
        <v>616000</v>
      </c>
      <c t="n" r="E18" s="6">
        <v>3751000</v>
      </c>
    </row>
    <row r="19" spans="1:5">
      <c t="s" r="A19" s="4">
        <v>448</v>
      </c>
      <c t="n" r="B19" s="6">
        <v>-50000</v>
      </c>
      <c t="n" r="C19" s="6">
        <v>926000</v>
      </c>
      <c t="n" r="D19" s="6">
        <v>-114000</v>
      </c>
      <c t="n" r="E19" s="6">
        <v>2950000</v>
      </c>
    </row>
    <row r="20" spans="1:5">
      <c t="s" r="A20" s="4">
        <v>449</v>
      </c>
      <c t="n" r="D20" s="6">
        <v>0</v>
      </c>
    </row>
    <row r="21" spans="1:5">
      <c t="s" r="A21" s="4">
        <v>450</v>
      </c>
    </row>
    <row r="22" spans="1:5">
      <c t="s" r="A22" s="3">
        <v>442</v>
      </c>
    </row>
    <row r="23" spans="1:5">
      <c t="s" r="A23" s="4">
        <v>443</v>
      </c>
      <c t="n" r="B23" s="6">
        <v>166000</v>
      </c>
      <c t="n" r="C23" s="6">
        <v>209000</v>
      </c>
      <c t="n" r="D23" s="6">
        <v>496000</v>
      </c>
      <c t="n" r="E23" s="6">
        <v>628000</v>
      </c>
    </row>
    <row r="24" spans="1:5">
      <c t="s" r="A24" s="4">
        <v>444</v>
      </c>
      <c t="n" r="B24" s="6">
        <v>67000</v>
      </c>
      <c t="n" r="C24" s="6">
        <v>61000</v>
      </c>
      <c t="n" r="D24" s="6">
        <v>199000</v>
      </c>
      <c t="n" r="E24" s="6">
        <v>184000</v>
      </c>
    </row>
    <row r="25" spans="1:5">
      <c t="s" r="A25" s="4">
        <v>445</v>
      </c>
      <c t="n" r="B25" s="6">
        <v>0</v>
      </c>
      <c t="n" r="C25" s="6">
        <v>0</v>
      </c>
      <c t="n" r="D25" s="6">
        <v>0</v>
      </c>
      <c t="n" r="E25" s="6">
        <v>0</v>
      </c>
    </row>
    <row r="26" spans="1:5">
      <c t="s" r="A26" s="3">
        <v>436</v>
      </c>
    </row>
    <row r="27" spans="1:5">
      <c t="s" r="A27" s="4">
        <v>446</v>
      </c>
      <c t="n" r="B27" s="6">
        <v>23000</v>
      </c>
      <c t="n" r="C27" s="6">
        <v>48000</v>
      </c>
      <c t="n" r="D27" s="6">
        <v>73000</v>
      </c>
      <c t="n" r="E27" s="6">
        <v>144000</v>
      </c>
    </row>
    <row r="28" spans="1:5">
      <c t="s" r="A28" s="4">
        <v>447</v>
      </c>
      <c t="n" r="B28" s="6">
        <v>23000</v>
      </c>
      <c t="n" r="C28" s="6">
        <v>48000</v>
      </c>
      <c t="n" r="D28" s="6">
        <v>73000</v>
      </c>
      <c t="n" r="E28" s="6">
        <v>144000</v>
      </c>
    </row>
    <row r="29" spans="1:5">
      <c t="s" r="A29" s="4">
        <v>448</v>
      </c>
      <c t="n" r="B29" s="7">
        <v>256000</v>
      </c>
      <c t="n" r="C29" s="7">
        <v>318000</v>
      </c>
      <c t="n" r="D29" s="7">
        <v>768000</v>
      </c>
      <c t="n" r="E29" s="7">
        <v>95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51</v>
      </c>
      <c t="s" r="B1" s="2">
        <v>293</v>
      </c>
    </row>
    <row r="2" spans="1:2">
      <c t="s" r="A2" s="3">
        <v>452</v>
      </c>
    </row>
    <row r="3" spans="1:2">
      <c t="n" r="A3" s="6">
        <v>2017</v>
      </c>
      <c t="n" r="B3" s="10">
        <v>7.9</v>
      </c>
    </row>
    <row r="4" spans="1:2">
      <c t="n" r="A4" s="6">
        <v>2018</v>
      </c>
      <c t="n" r="B4" s="11">
        <v>7.7</v>
      </c>
    </row>
    <row r="5" spans="1:2">
      <c t="n" r="A5" s="6">
        <v>2019</v>
      </c>
      <c t="n" r="B5" s="11">
        <v>7.6</v>
      </c>
    </row>
    <row r="6" spans="1:2">
      <c t="n" r="A6" s="6">
        <v>2020</v>
      </c>
      <c t="n" r="B6" s="11">
        <v>7.4</v>
      </c>
    </row>
    <row r="7" spans="1:2">
      <c t="n" r="A7" s="6">
        <v>2021</v>
      </c>
      <c t="n" r="B7" s="11">
        <v>7.2</v>
      </c>
    </row>
    <row r="8" spans="1:2">
      <c t="s" r="A8" s="4">
        <v>453</v>
      </c>
      <c t="n" r="B8" s="10">
        <v>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4</v>
      </c>
      <c t="s" r="B1" s="2">
        <v>85</v>
      </c>
      <c t="s" r="D1" s="2">
        <v>1</v>
      </c>
    </row>
    <row r="2" spans="1:5">
      <c t="s" r="B2" s="2">
        <v>2</v>
      </c>
      <c t="s" r="C2" s="2">
        <v>24</v>
      </c>
      <c t="s" r="D2" s="2">
        <v>2</v>
      </c>
      <c t="s" r="E2" s="2">
        <v>24</v>
      </c>
    </row>
    <row r="3" spans="1:5">
      <c t="s" r="A3" s="3">
        <v>86</v>
      </c>
    </row>
    <row r="4" spans="1:5">
      <c t="s" r="A4" s="4">
        <v>87</v>
      </c>
      <c t="n" r="B4" s="7">
        <v>710822</v>
      </c>
      <c t="n" r="C4" s="7">
        <v>773898</v>
      </c>
      <c t="n" r="D4" s="7">
        <v>1985172</v>
      </c>
      <c t="n" r="E4" s="7">
        <v>2090020</v>
      </c>
    </row>
    <row r="5" spans="1:5">
      <c t="s" r="A5" s="4">
        <v>88</v>
      </c>
      <c t="n" r="B5" s="6">
        <v>355187</v>
      </c>
      <c t="n" r="C5" s="6">
        <v>400012</v>
      </c>
      <c t="n" r="D5" s="6">
        <v>985103</v>
      </c>
      <c t="n" r="E5" s="6">
        <v>1069710</v>
      </c>
    </row>
    <row r="6" spans="1:5">
      <c t="s" r="A6" s="4">
        <v>89</v>
      </c>
      <c t="n" r="B6" s="6">
        <v>314698</v>
      </c>
      <c t="n" r="C6" s="6">
        <v>321685</v>
      </c>
      <c t="n" r="D6" s="6">
        <v>925603</v>
      </c>
      <c t="n" r="E6" s="6">
        <v>935540</v>
      </c>
    </row>
    <row r="7" spans="1:5">
      <c t="s" r="A7" s="4">
        <v>90</v>
      </c>
      <c t="n" r="B7" s="6">
        <v>589</v>
      </c>
      <c t="n" r="C7" s="6">
        <v>151</v>
      </c>
      <c t="n" r="D7" s="6">
        <v>-3799</v>
      </c>
      <c t="n" r="E7" s="6">
        <v>3970</v>
      </c>
    </row>
    <row r="8" spans="1:5">
      <c t="s" r="A8" s="4">
        <v>91</v>
      </c>
      <c t="n" r="B8" s="6">
        <v>40348</v>
      </c>
      <c t="n" r="C8" s="6">
        <v>52050</v>
      </c>
      <c t="n" r="D8" s="6">
        <v>78265</v>
      </c>
      <c t="n" r="E8" s="6">
        <v>80800</v>
      </c>
    </row>
    <row r="9" spans="1:5">
      <c t="s" r="A9" s="4">
        <v>92</v>
      </c>
      <c t="n" r="B9" s="6">
        <v>0</v>
      </c>
      <c t="n" r="C9" s="6">
        <v>0</v>
      </c>
      <c t="n" r="D9" s="6">
        <v>-2485</v>
      </c>
      <c t="n" r="E9" s="6">
        <v>0</v>
      </c>
    </row>
    <row r="10" spans="1:5">
      <c t="s" r="A10" s="3">
        <v>93</v>
      </c>
    </row>
    <row r="11" spans="1:5">
      <c t="s" r="A11" s="4">
        <v>94</v>
      </c>
      <c t="n" r="B11" s="6">
        <v>1489</v>
      </c>
      <c t="n" r="C11" s="6">
        <v>1314</v>
      </c>
      <c t="n" r="D11" s="6">
        <v>3968</v>
      </c>
      <c t="n" r="E11" s="6">
        <v>2919</v>
      </c>
    </row>
    <row r="12" spans="1:5">
      <c t="s" r="A12" s="4">
        <v>95</v>
      </c>
      <c t="n" r="B12" s="6">
        <v>-1</v>
      </c>
      <c t="n" r="C12" s="6">
        <v>16</v>
      </c>
      <c t="n" r="D12" s="6">
        <v>-37</v>
      </c>
      <c t="n" r="E12" s="6">
        <v>-16</v>
      </c>
    </row>
    <row r="13" spans="1:5">
      <c t="s" r="A13" s="4">
        <v>96</v>
      </c>
      <c t="n" r="B13" s="6">
        <v>1488</v>
      </c>
      <c t="n" r="C13" s="6">
        <v>1330</v>
      </c>
      <c t="n" r="D13" s="6">
        <v>3931</v>
      </c>
      <c t="n" r="E13" s="6">
        <v>2903</v>
      </c>
    </row>
    <row r="14" spans="1:5">
      <c t="s" r="A14" s="4">
        <v>97</v>
      </c>
      <c t="n" r="B14" s="6">
        <v>38860</v>
      </c>
      <c t="n" r="C14" s="6">
        <v>50720</v>
      </c>
      <c t="n" r="D14" s="6">
        <v>76819</v>
      </c>
      <c t="n" r="E14" s="6">
        <v>77897</v>
      </c>
    </row>
    <row r="15" spans="1:5">
      <c t="s" r="A15" s="4">
        <v>98</v>
      </c>
      <c t="n" r="B15" s="6">
        <v>12912</v>
      </c>
      <c t="n" r="C15" s="6">
        <v>17865</v>
      </c>
      <c t="n" r="D15" s="6">
        <v>25803</v>
      </c>
      <c t="n" r="E15" s="6">
        <v>27504</v>
      </c>
    </row>
    <row r="16" spans="1:5">
      <c t="s" r="A16" s="4">
        <v>99</v>
      </c>
      <c t="n" r="B16" s="6">
        <v>25948</v>
      </c>
      <c t="n" r="C16" s="6">
        <v>32855</v>
      </c>
      <c t="n" r="D16" s="6">
        <v>51016</v>
      </c>
      <c t="n" r="E16" s="6">
        <v>50393</v>
      </c>
    </row>
    <row r="17" spans="1:5">
      <c t="s" r="A17" s="4">
        <v>100</v>
      </c>
      <c t="n" r="B17" s="6">
        <v>-53</v>
      </c>
      <c t="n" r="C17" s="6">
        <v>-348</v>
      </c>
      <c t="n" r="D17" s="6">
        <v>-133</v>
      </c>
      <c t="n" r="E17" s="6">
        <v>-488</v>
      </c>
    </row>
    <row r="18" spans="1:5">
      <c t="s" r="A18" s="4">
        <v>101</v>
      </c>
      <c t="n" r="B18" s="7">
        <v>25895</v>
      </c>
      <c t="n" r="C18" s="7">
        <v>32507</v>
      </c>
      <c t="n" r="D18" s="7">
        <v>50883</v>
      </c>
      <c t="n" r="E18" s="7">
        <v>49905</v>
      </c>
    </row>
    <row r="19" spans="1:5">
      <c t="s" r="A19" s="3">
        <v>102</v>
      </c>
    </row>
    <row r="20" spans="1:5">
      <c t="s" r="A20" s="4">
        <v>103</v>
      </c>
      <c t="n" r="B20" s="8">
        <v>1.3</v>
      </c>
      <c t="n" r="C20" s="8">
        <v>1.44</v>
      </c>
      <c t="n" r="D20" s="8">
        <v>2.51</v>
      </c>
      <c t="n" r="E20" s="8">
        <v>2.16</v>
      </c>
    </row>
    <row r="21" spans="1:5">
      <c t="s" r="A21" s="4">
        <v>104</v>
      </c>
      <c t="n" r="B21" s="6">
        <v>0</v>
      </c>
      <c t="n" r="C21" s="9">
        <v>-0.02</v>
      </c>
      <c t="n" r="D21" s="6">
        <v>0</v>
      </c>
      <c t="n" r="E21" s="9">
        <v>-0.02</v>
      </c>
    </row>
    <row r="22" spans="1:5">
      <c t="s" r="A22" s="4">
        <v>105</v>
      </c>
      <c t="n" r="B22" s="9">
        <v>1.3</v>
      </c>
      <c t="n" r="C22" s="9">
        <v>1.42</v>
      </c>
      <c t="n" r="D22" s="9">
        <v>2.51</v>
      </c>
      <c t="n" r="E22" s="9">
        <v>2.14</v>
      </c>
    </row>
    <row r="23" spans="1:5">
      <c t="s" r="A23" s="3">
        <v>106</v>
      </c>
    </row>
    <row r="24" spans="1:5">
      <c t="s" r="A24" s="4">
        <v>103</v>
      </c>
      <c t="n" r="B24" s="9">
        <v>1.3</v>
      </c>
      <c t="n" r="C24" s="9">
        <v>1.43</v>
      </c>
      <c t="n" r="D24" s="9">
        <v>2.5</v>
      </c>
      <c t="n" r="E24" s="9">
        <v>2.15</v>
      </c>
    </row>
    <row r="25" spans="1:5">
      <c t="s" r="A25" s="4">
        <v>104</v>
      </c>
      <c t="n" r="B25" s="6">
        <v>0</v>
      </c>
      <c t="n" r="C25" s="9">
        <v>-0.01</v>
      </c>
      <c t="n" r="D25" s="9">
        <v>-0.01</v>
      </c>
      <c t="n" r="E25" s="9">
        <v>-0.02</v>
      </c>
    </row>
    <row r="26" spans="1:5">
      <c t="s" r="A26" s="4">
        <v>105</v>
      </c>
      <c t="n" r="B26" s="8">
        <v>1.3</v>
      </c>
      <c t="n" r="C26" s="8">
        <v>1.42</v>
      </c>
      <c t="n" r="D26" s="8">
        <v>2.49</v>
      </c>
      <c t="n" r="E26" s="8">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4</v>
      </c>
      <c t="s" r="B1" s="2">
        <v>85</v>
      </c>
      <c t="s" r="D1" s="2">
        <v>1</v>
      </c>
    </row>
    <row r="2" spans="1:5">
      <c t="s" r="B2" s="2">
        <v>2</v>
      </c>
      <c t="s" r="C2" s="2">
        <v>24</v>
      </c>
      <c t="s" r="D2" s="2">
        <v>2</v>
      </c>
      <c t="s" r="E2" s="2">
        <v>24</v>
      </c>
    </row>
    <row r="3" spans="1:5">
      <c t="s" r="A3" s="3">
        <v>196</v>
      </c>
    </row>
    <row r="4" spans="1:5">
      <c t="s" r="A4" s="4">
        <v>99</v>
      </c>
      <c t="n" r="B4" s="7">
        <v>25948</v>
      </c>
      <c t="n" r="C4" s="7">
        <v>32855</v>
      </c>
      <c t="n" r="D4" s="7">
        <v>51016</v>
      </c>
      <c t="n" r="E4" s="7">
        <v>50393</v>
      </c>
    </row>
    <row r="5" spans="1:5">
      <c t="s" r="A5" s="3">
        <v>455</v>
      </c>
    </row>
    <row r="6" spans="1:5">
      <c t="s" r="A6" s="4">
        <v>456</v>
      </c>
      <c t="n" r="B6" s="7">
        <v>25948</v>
      </c>
      <c t="n" r="C6" s="7">
        <v>32855</v>
      </c>
      <c t="n" r="D6" s="7">
        <v>51016</v>
      </c>
      <c t="n" r="E6" s="7">
        <v>50393</v>
      </c>
    </row>
    <row r="7" spans="1:5">
      <c t="s" r="A7" s="4">
        <v>457</v>
      </c>
      <c t="n" r="B7" s="6">
        <v>19912000</v>
      </c>
      <c t="n" r="C7" s="6">
        <v>22834000</v>
      </c>
      <c t="n" r="D7" s="6">
        <v>20307000</v>
      </c>
      <c t="n" r="E7" s="6">
        <v>23308000</v>
      </c>
    </row>
    <row r="8" spans="1:5">
      <c t="s" r="A8" s="4">
        <v>458</v>
      </c>
      <c t="n" r="B8" s="8">
        <v>1.3</v>
      </c>
      <c t="n" r="C8" s="8">
        <v>1.44</v>
      </c>
      <c t="n" r="D8" s="8">
        <v>2.51</v>
      </c>
      <c t="n" r="E8" s="8">
        <v>2.16</v>
      </c>
    </row>
    <row r="9" spans="1:5">
      <c t="s" r="A9" s="3">
        <v>459</v>
      </c>
    </row>
    <row r="10" spans="1:5">
      <c t="s" r="A10" s="4">
        <v>460</v>
      </c>
      <c t="n" r="B10" s="6">
        <v>12000</v>
      </c>
      <c t="n" r="C10" s="6">
        <v>39000</v>
      </c>
      <c t="n" r="D10" s="6">
        <v>54000</v>
      </c>
      <c t="n" r="E10" s="6">
        <v>84000</v>
      </c>
    </row>
    <row r="11" spans="1:5">
      <c t="s" r="A11" s="4">
        <v>461</v>
      </c>
      <c t="n" r="B11" s="6">
        <v>38000</v>
      </c>
      <c t="n" r="C11" s="6">
        <v>44000</v>
      </c>
      <c t="n" r="D11" s="6">
        <v>38000</v>
      </c>
      <c t="n" r="E11" s="6">
        <v>44000</v>
      </c>
    </row>
    <row r="12" spans="1:5">
      <c t="s" r="A12" s="3">
        <v>462</v>
      </c>
    </row>
    <row r="13" spans="1:5">
      <c t="s" r="A13" s="4">
        <v>463</v>
      </c>
      <c t="n" r="B13" s="7">
        <v>25948</v>
      </c>
      <c t="n" r="C13" s="7">
        <v>32855</v>
      </c>
      <c t="n" r="D13" s="7">
        <v>51016</v>
      </c>
      <c t="n" r="E13" s="7">
        <v>50393</v>
      </c>
    </row>
    <row r="14" spans="1:5">
      <c t="s" r="A14" s="4">
        <v>464</v>
      </c>
      <c t="n" r="B14" s="6">
        <v>19962000</v>
      </c>
      <c t="n" r="C14" s="6">
        <v>22917000</v>
      </c>
      <c t="n" r="D14" s="6">
        <v>20399000</v>
      </c>
      <c t="n" r="E14" s="6">
        <v>23436000</v>
      </c>
    </row>
    <row r="15" spans="1:5">
      <c t="s" r="A15" s="4">
        <v>465</v>
      </c>
      <c t="n" r="B15" s="8">
        <v>1.3</v>
      </c>
      <c t="n" r="C15" s="8">
        <v>1.43</v>
      </c>
      <c t="n" r="D15" s="8">
        <v>2.5</v>
      </c>
      <c t="n" r="E15" s="8">
        <v>2.15</v>
      </c>
    </row>
    <row r="16" spans="1:5">
      <c t="s" r="A16" s="4">
        <v>466</v>
      </c>
      <c t="n" r="B16" s="6">
        <v>1</v>
      </c>
      <c t="n" r="C16" s="6">
        <v>1</v>
      </c>
      <c t="n" r="D16" s="6">
        <v>1</v>
      </c>
      <c t="n" r="E16" s="6">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467</v>
      </c>
      <c t="s" r="B1" s="2">
        <v>85</v>
      </c>
      <c t="s" r="D1" s="2">
        <v>1</v>
      </c>
      <c t="s" r="F1" s="2">
        <v>377</v>
      </c>
    </row>
    <row r="2" spans="1:6">
      <c t="s" r="B2" s="2">
        <v>2</v>
      </c>
      <c t="s" r="C2" s="2">
        <v>24</v>
      </c>
      <c t="s" r="D2" s="2">
        <v>2</v>
      </c>
      <c t="s" r="E2" s="2">
        <v>24</v>
      </c>
      <c t="s" r="F2" s="2">
        <v>23</v>
      </c>
    </row>
    <row r="3" spans="1:6">
      <c t="s" r="A3" s="3">
        <v>196</v>
      </c>
    </row>
    <row r="4" spans="1:6">
      <c t="s" r="A4" s="4">
        <v>468</v>
      </c>
      <c t="n" r="B4" s="6">
        <v>746864</v>
      </c>
      <c t="n" r="C4" s="6">
        <v>1708000</v>
      </c>
      <c t="n" r="D4" s="6">
        <v>2155869</v>
      </c>
      <c t="n" r="E4" s="6">
        <v>2132384</v>
      </c>
    </row>
    <row r="5" spans="1:6">
      <c t="s" r="A5" s="4">
        <v>469</v>
      </c>
      <c t="n" r="B5" s="7">
        <v>39800000</v>
      </c>
      <c t="n" r="C5" s="7">
        <v>101500000</v>
      </c>
      <c t="n" r="D5" s="7">
        <v>133263000</v>
      </c>
      <c t="n" r="E5" s="7">
        <v>129000000</v>
      </c>
      <c t="n" r="F5" s="7">
        <v>144885000</v>
      </c>
    </row>
    <row r="6" spans="1:6">
      <c t="s" r="A6" s="4">
        <v>470</v>
      </c>
      <c t="n" r="B6" s="6">
        <v>40200000</v>
      </c>
      <c t="n" r="D6" s="6">
        <v>40200000</v>
      </c>
    </row>
    <row r="7" spans="1:6">
      <c t="s" r="A7" s="4">
        <v>471</v>
      </c>
      <c t="n" r="B7" s="7">
        <v>100000000</v>
      </c>
      <c t="n" r="D7" s="7">
        <v>1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9"/>
    <col customWidth="1" max="14" min="14" width="21"/>
  </cols>
  <sheetData>
    <row r="1" spans="1:14">
      <c t="s" r="A1" s="1">
        <v>472</v>
      </c>
      <c t="s" r="B1" s="2">
        <v>473</v>
      </c>
      <c t="s" r="D1" s="2">
        <v>85</v>
      </c>
      <c t="s" r="H1" s="2">
        <v>1</v>
      </c>
    </row>
    <row r="2" spans="1:14">
      <c t="s" r="B2" s="2">
        <v>474</v>
      </c>
      <c t="s" r="C2" s="2">
        <v>475</v>
      </c>
      <c t="s" r="D2" s="2">
        <v>476</v>
      </c>
      <c t="s" r="E2" s="2">
        <v>297</v>
      </c>
      <c t="s" r="F2" s="2">
        <v>294</v>
      </c>
      <c t="s" r="G2" s="2">
        <v>477</v>
      </c>
      <c t="s" r="H2" s="2">
        <v>476</v>
      </c>
      <c t="s" r="I2" s="2">
        <v>294</v>
      </c>
      <c t="s" r="J2" s="2">
        <v>298</v>
      </c>
      <c t="s" r="K2" s="2">
        <v>478</v>
      </c>
      <c t="s" r="L2" s="2">
        <v>479</v>
      </c>
      <c t="s" r="M2" s="2">
        <v>480</v>
      </c>
      <c t="s" r="N2" s="2">
        <v>481</v>
      </c>
    </row>
    <row r="3" spans="1:14">
      <c t="s" r="A3" s="3">
        <v>482</v>
      </c>
    </row>
    <row r="4" spans="1:14">
      <c t="s" r="A4" s="4">
        <v>483</v>
      </c>
      <c t="n" r="K4" s="7">
        <v>2200000</v>
      </c>
      <c t="n" r="M4" s="7">
        <v>15600000</v>
      </c>
    </row>
    <row r="5" spans="1:14">
      <c t="s" r="A5" s="4">
        <v>484</v>
      </c>
      <c t="n" r="D5" s="6">
        <v>2</v>
      </c>
      <c t="n" r="H5" s="6">
        <v>2</v>
      </c>
    </row>
    <row r="6" spans="1:14">
      <c t="s" r="A6" s="4">
        <v>485</v>
      </c>
      <c t="n" r="H6" s="7">
        <v>1800000</v>
      </c>
    </row>
    <row r="7" spans="1:14">
      <c t="s" r="A7" s="4">
        <v>486</v>
      </c>
      <c t="n" r="H7" s="6">
        <v>2500000</v>
      </c>
    </row>
    <row r="8" spans="1:14">
      <c t="s" r="A8" s="4">
        <v>487</v>
      </c>
      <c t="n" r="H8" s="7">
        <v>126400</v>
      </c>
    </row>
    <row r="9" spans="1:14">
      <c t="s" r="A9" s="4">
        <v>488</v>
      </c>
      <c t="n" r="N9" s="7">
        <v>41000000</v>
      </c>
    </row>
    <row r="10" spans="1:14">
      <c t="s" r="A10" s="4">
        <v>489</v>
      </c>
      <c t="s" r="H10" s="4">
        <v>490</v>
      </c>
    </row>
    <row r="11" spans="1:14">
      <c t="s" r="A11" s="4">
        <v>491</v>
      </c>
      <c t="n" r="K11" s="7">
        <v>500000</v>
      </c>
    </row>
    <row r="12" spans="1:14">
      <c t="s" r="A12" s="4">
        <v>492</v>
      </c>
      <c t="n" r="D12" s="7">
        <v>3900000</v>
      </c>
      <c t="n" r="F12" s="7">
        <v>14500000</v>
      </c>
      <c t="n" r="H12" s="7">
        <v>3900000</v>
      </c>
      <c t="n" r="I12" s="7">
        <v>14500000</v>
      </c>
      <c t="n" r="J12" s="7">
        <v>14500000</v>
      </c>
    </row>
    <row r="13" spans="1:14">
      <c t="s" r="A13" s="4">
        <v>493</v>
      </c>
      <c t="n" r="B13" s="7">
        <v>10000000</v>
      </c>
    </row>
    <row r="14" spans="1:14">
      <c t="s" r="A14" s="4">
        <v>304</v>
      </c>
      <c t="n" r="D14" s="6">
        <v>100000</v>
      </c>
      <c t="n" r="F14" s="7">
        <v>600000</v>
      </c>
      <c t="n" r="H14" s="6">
        <v>200000</v>
      </c>
      <c t="n" r="I14" s="7">
        <v>800000</v>
      </c>
    </row>
    <row r="15" spans="1:14">
      <c t="s" r="A15" s="4">
        <v>494</v>
      </c>
      <c t="n" r="M15" s="6">
        <v>2</v>
      </c>
    </row>
    <row r="16" spans="1:14">
      <c t="s" r="A16" s="4">
        <v>495</v>
      </c>
      <c t="n" r="E16" s="7">
        <v>9000000</v>
      </c>
    </row>
    <row r="17" spans="1:14">
      <c t="s" r="A17" s="4">
        <v>496</v>
      </c>
    </row>
    <row r="18" spans="1:14">
      <c t="s" r="A18" s="3">
        <v>482</v>
      </c>
    </row>
    <row r="19" spans="1:14">
      <c t="s" r="A19" s="4">
        <v>497</v>
      </c>
      <c t="n" r="L19" s="7">
        <v>13300000</v>
      </c>
    </row>
    <row r="20" spans="1:14">
      <c t="s" r="A20" s="4">
        <v>498</v>
      </c>
    </row>
    <row r="21" spans="1:14">
      <c t="s" r="A21" s="3">
        <v>482</v>
      </c>
    </row>
    <row r="22" spans="1:14">
      <c t="s" r="A22" s="4">
        <v>499</v>
      </c>
      <c t="n" r="C22" s="7">
        <v>10000000</v>
      </c>
    </row>
    <row r="23" spans="1:14">
      <c t="s" r="A23" s="4">
        <v>500</v>
      </c>
    </row>
    <row r="24" spans="1:14">
      <c t="s" r="A24" s="3">
        <v>482</v>
      </c>
    </row>
    <row r="25" spans="1:14">
      <c t="s" r="A25" s="4">
        <v>483</v>
      </c>
      <c t="n" r="D25" s="6">
        <v>1250000</v>
      </c>
      <c t="n" r="H25" s="6">
        <v>1250000</v>
      </c>
    </row>
    <row r="26" spans="1:14">
      <c t="s" r="A26" s="4">
        <v>501</v>
      </c>
    </row>
    <row r="27" spans="1:14">
      <c t="s" r="A27" s="3">
        <v>482</v>
      </c>
    </row>
    <row r="28" spans="1:14">
      <c t="s" r="A28" s="4">
        <v>502</v>
      </c>
      <c t="n" r="G28" s="7">
        <v>15400000</v>
      </c>
    </row>
    <row r="29" spans="1:14">
      <c t="s" r="A29" s="4">
        <v>503</v>
      </c>
    </row>
    <row r="30" spans="1:14">
      <c t="s" r="A30" s="3">
        <v>482</v>
      </c>
    </row>
    <row r="31" spans="1:14">
      <c t="s" r="A31" s="4">
        <v>483</v>
      </c>
      <c t="n" r="D31" s="6">
        <v>1700000</v>
      </c>
      <c t="n" r="H31" s="6">
        <v>1700000</v>
      </c>
    </row>
    <row r="32" spans="1:14">
      <c t="s" r="A32" s="4">
        <v>504</v>
      </c>
    </row>
    <row r="33" spans="1:14">
      <c t="s" r="A33" s="3">
        <v>482</v>
      </c>
    </row>
    <row r="34" spans="1:14">
      <c t="s" r="A34" s="4">
        <v>483</v>
      </c>
      <c t="n" r="D34" s="7">
        <v>2000000</v>
      </c>
      <c t="n" r="H34" s="7">
        <v>2000000</v>
      </c>
    </row>
  </sheetData>
  <mergeCells count="4">
    <mergeCell ref="A1:A2"/>
    <mergeCell ref="B1:C1"/>
    <mergeCell ref="D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505</v>
      </c>
      <c t="s" r="B1" s="2">
        <v>85</v>
      </c>
      <c t="s" r="E1" s="2">
        <v>1</v>
      </c>
    </row>
    <row r="2" spans="1:7">
      <c t="s" r="B2" s="2">
        <v>2</v>
      </c>
      <c t="s" r="C2" s="2">
        <v>396</v>
      </c>
      <c t="s" r="D2" s="2">
        <v>24</v>
      </c>
      <c t="s" r="E2" s="2">
        <v>2</v>
      </c>
      <c t="s" r="F2" s="2">
        <v>24</v>
      </c>
      <c t="s" r="G2" s="2">
        <v>23</v>
      </c>
    </row>
    <row r="3" spans="1:7">
      <c t="s" r="A3" s="3">
        <v>506</v>
      </c>
    </row>
    <row r="4" spans="1:7">
      <c t="s" r="A4" s="4">
        <v>507</v>
      </c>
      <c t="n" r="B4" s="7">
        <v>710822</v>
      </c>
      <c t="n" r="D4" s="7">
        <v>773898</v>
      </c>
      <c t="n" r="E4" s="7">
        <v>1985172</v>
      </c>
      <c t="n" r="F4" s="7">
        <v>2090020</v>
      </c>
    </row>
    <row r="5" spans="1:7">
      <c t="s" r="A5" s="4">
        <v>508</v>
      </c>
      <c t="n" r="B5" s="6">
        <v>40348</v>
      </c>
      <c t="n" r="D5" s="6">
        <v>52050</v>
      </c>
      <c t="n" r="E5" s="6">
        <v>78265</v>
      </c>
      <c t="n" r="F5" s="6">
        <v>80800</v>
      </c>
    </row>
    <row r="6" spans="1:7">
      <c t="s" r="A6" s="4">
        <v>509</v>
      </c>
      <c t="n" r="B6" s="6">
        <v>-589</v>
      </c>
      <c t="n" r="D6" s="6">
        <v>-151</v>
      </c>
      <c t="n" r="E6" s="6">
        <v>3799</v>
      </c>
      <c t="n" r="F6" s="6">
        <v>-3970</v>
      </c>
    </row>
    <row r="7" spans="1:7">
      <c t="s" r="A7" s="4">
        <v>92</v>
      </c>
      <c t="n" r="B7" s="6">
        <v>0</v>
      </c>
      <c t="n" r="C7" s="7">
        <v>2500</v>
      </c>
      <c t="n" r="D7" s="6">
        <v>0</v>
      </c>
      <c t="n" r="E7" s="6">
        <v>2485</v>
      </c>
      <c t="n" r="F7" s="6">
        <v>0</v>
      </c>
    </row>
    <row r="8" spans="1:7">
      <c t="s" r="A8" s="4">
        <v>94</v>
      </c>
      <c t="n" r="B8" s="6">
        <v>-1489</v>
      </c>
      <c t="n" r="D8" s="6">
        <v>-1314</v>
      </c>
      <c t="n" r="E8" s="6">
        <v>-3968</v>
      </c>
      <c t="n" r="F8" s="6">
        <v>-2919</v>
      </c>
    </row>
    <row r="9" spans="1:7">
      <c t="s" r="A9" s="4">
        <v>95</v>
      </c>
      <c t="n" r="B9" s="6">
        <v>1</v>
      </c>
      <c t="n" r="D9" s="6">
        <v>-16</v>
      </c>
      <c t="n" r="E9" s="6">
        <v>37</v>
      </c>
      <c t="n" r="F9" s="6">
        <v>16</v>
      </c>
    </row>
    <row r="10" spans="1:7">
      <c t="s" r="A10" s="4">
        <v>97</v>
      </c>
      <c t="n" r="B10" s="6">
        <v>38860</v>
      </c>
      <c t="n" r="D10" s="6">
        <v>50720</v>
      </c>
      <c t="n" r="E10" s="6">
        <v>76819</v>
      </c>
      <c t="n" r="F10" s="6">
        <v>77897</v>
      </c>
    </row>
    <row r="11" spans="1:7">
      <c t="s" r="A11" s="4">
        <v>510</v>
      </c>
      <c t="n" r="B11" s="6">
        <v>1596424</v>
      </c>
      <c t="n" r="D11" s="6">
        <v>1743340</v>
      </c>
      <c t="n" r="E11" s="6">
        <v>1596424</v>
      </c>
      <c t="n" r="F11" s="6">
        <v>1743340</v>
      </c>
      <c t="n" r="G11" s="7">
        <v>1541190</v>
      </c>
    </row>
    <row r="12" spans="1:7">
      <c t="s" r="A12" s="4">
        <v>122</v>
      </c>
      <c t="n" r="B12" s="6">
        <v>18596</v>
      </c>
      <c t="n" r="D12" s="6">
        <v>19294</v>
      </c>
      <c t="n" r="E12" s="6">
        <v>56519</v>
      </c>
      <c t="n" r="F12" s="6">
        <v>58169</v>
      </c>
    </row>
    <row r="13" spans="1:7">
      <c t="s" r="A13" s="4">
        <v>135</v>
      </c>
      <c t="n" r="B13" s="6">
        <v>24817</v>
      </c>
      <c t="n" r="D13" s="6">
        <v>31525</v>
      </c>
      <c t="n" r="E13" s="6">
        <v>65520</v>
      </c>
      <c t="n" r="F13" s="6">
        <v>77796</v>
      </c>
    </row>
    <row r="14" spans="1:7">
      <c t="s" r="A14" s="4">
        <v>511</v>
      </c>
    </row>
    <row r="15" spans="1:7">
      <c t="s" r="A15" s="3">
        <v>506</v>
      </c>
    </row>
    <row r="16" spans="1:7">
      <c t="s" r="A16" s="4">
        <v>507</v>
      </c>
      <c t="n" r="B16" s="6">
        <v>711098</v>
      </c>
      <c t="n" r="D16" s="6">
        <v>774310</v>
      </c>
      <c t="n" r="E16" s="6">
        <v>1986199</v>
      </c>
      <c t="n" r="F16" s="6">
        <v>2091277</v>
      </c>
    </row>
    <row r="17" spans="1:7">
      <c t="s" r="A17" s="4">
        <v>508</v>
      </c>
      <c t="n" r="B17" s="6">
        <v>40937</v>
      </c>
      <c t="n" r="D17" s="6">
        <v>52201</v>
      </c>
      <c t="n" r="E17" s="6">
        <v>74466</v>
      </c>
      <c t="n" r="F17" s="6">
        <v>84770</v>
      </c>
    </row>
    <row r="18" spans="1:7">
      <c t="s" r="A18" s="4">
        <v>92</v>
      </c>
      <c t="n" r="E18" s="6">
        <v>2485</v>
      </c>
    </row>
    <row r="19" spans="1:7">
      <c t="s" r="A19" s="4">
        <v>94</v>
      </c>
      <c t="n" r="B19" s="6">
        <v>-1489</v>
      </c>
      <c t="n" r="D19" s="6">
        <v>-1314</v>
      </c>
      <c t="n" r="E19" s="6">
        <v>-3968</v>
      </c>
      <c t="n" r="F19" s="6">
        <v>-2919</v>
      </c>
    </row>
    <row r="20" spans="1:7">
      <c t="s" r="A20" s="4">
        <v>95</v>
      </c>
      <c t="n" r="B20" s="6">
        <v>1</v>
      </c>
      <c t="n" r="D20" s="6">
        <v>-16</v>
      </c>
      <c t="n" r="E20" s="6">
        <v>37</v>
      </c>
      <c t="n" r="F20" s="6">
        <v>16</v>
      </c>
    </row>
    <row r="21" spans="1:7">
      <c t="s" r="A21" s="4">
        <v>97</v>
      </c>
      <c t="n" r="B21" s="6">
        <v>38860</v>
      </c>
      <c t="n" r="D21" s="6">
        <v>50720</v>
      </c>
      <c t="n" r="E21" s="6">
        <v>76819</v>
      </c>
      <c t="n" r="F21" s="6">
        <v>77897</v>
      </c>
    </row>
    <row r="22" spans="1:7">
      <c t="s" r="A22" s="4">
        <v>510</v>
      </c>
      <c t="n" r="B22" s="6">
        <v>1596424</v>
      </c>
      <c t="n" r="D22" s="6">
        <v>1743340</v>
      </c>
      <c t="n" r="E22" s="6">
        <v>1596424</v>
      </c>
      <c t="n" r="F22" s="6">
        <v>1743340</v>
      </c>
    </row>
    <row r="23" spans="1:7">
      <c t="s" r="A23" s="4">
        <v>122</v>
      </c>
      <c t="n" r="B23" s="6">
        <v>18596</v>
      </c>
      <c t="n" r="D23" s="6">
        <v>19294</v>
      </c>
      <c t="n" r="E23" s="6">
        <v>56519</v>
      </c>
      <c t="n" r="F23" s="6">
        <v>58169</v>
      </c>
    </row>
    <row r="24" spans="1:7">
      <c t="s" r="A24" s="4">
        <v>135</v>
      </c>
      <c t="n" r="B24" s="6">
        <v>24817</v>
      </c>
      <c t="n" r="D24" s="6">
        <v>31525</v>
      </c>
      <c t="n" r="E24" s="6">
        <v>65520</v>
      </c>
      <c t="n" r="F24" s="6">
        <v>77796</v>
      </c>
    </row>
    <row r="25" spans="1:7">
      <c t="s" r="A25" s="4">
        <v>512</v>
      </c>
    </row>
    <row r="26" spans="1:7">
      <c t="s" r="A26" s="3">
        <v>506</v>
      </c>
    </row>
    <row r="27" spans="1:7">
      <c t="s" r="A27" s="4">
        <v>507</v>
      </c>
      <c t="n" r="B27" s="6">
        <v>-276</v>
      </c>
      <c t="n" r="D27" s="6">
        <v>-412</v>
      </c>
      <c t="n" r="E27" s="6">
        <v>-1027</v>
      </c>
      <c t="n" r="F27" s="6">
        <v>-1257</v>
      </c>
    </row>
    <row r="28" spans="1:7">
      <c t="s" r="A28" s="4">
        <v>513</v>
      </c>
    </row>
    <row r="29" spans="1:7">
      <c t="s" r="A29" s="3">
        <v>506</v>
      </c>
    </row>
    <row r="30" spans="1:7">
      <c t="s" r="A30" s="4">
        <v>509</v>
      </c>
      <c t="n" r="B30" s="6">
        <v>-589</v>
      </c>
      <c t="n" r="D30" s="6">
        <v>-151</v>
      </c>
      <c t="n" r="E30" s="6">
        <v>3799</v>
      </c>
      <c t="n" r="F30" s="6">
        <v>-3970</v>
      </c>
    </row>
    <row r="31" spans="1:7">
      <c t="s" r="A31" s="4">
        <v>346</v>
      </c>
    </row>
    <row r="32" spans="1:7">
      <c t="s" r="A32" s="3">
        <v>506</v>
      </c>
    </row>
    <row r="33" spans="1:7">
      <c t="s" r="A33" s="4">
        <v>507</v>
      </c>
      <c t="n" r="B33" s="6">
        <v>314159</v>
      </c>
      <c t="n" r="D33" s="6">
        <v>321996</v>
      </c>
      <c t="n" r="E33" s="6">
        <v>860514</v>
      </c>
      <c t="n" r="F33" s="6">
        <v>847805</v>
      </c>
    </row>
    <row r="34" spans="1:7">
      <c t="s" r="A34" s="4">
        <v>508</v>
      </c>
      <c t="n" r="B34" s="6">
        <v>25656</v>
      </c>
      <c t="n" r="D34" s="6">
        <v>38944</v>
      </c>
      <c t="n" r="E34" s="6">
        <v>49757</v>
      </c>
      <c t="n" r="F34" s="6">
        <v>72594</v>
      </c>
    </row>
    <row r="35" spans="1:7">
      <c t="s" r="A35" s="4">
        <v>514</v>
      </c>
    </row>
    <row r="36" spans="1:7">
      <c t="s" r="A36" s="3">
        <v>506</v>
      </c>
    </row>
    <row r="37" spans="1:7">
      <c t="s" r="A37" s="4">
        <v>507</v>
      </c>
      <c t="n" r="B37" s="6">
        <v>314159</v>
      </c>
      <c t="n" r="D37" s="6">
        <v>321996</v>
      </c>
      <c t="n" r="E37" s="6">
        <v>860514</v>
      </c>
      <c t="n" r="F37" s="6">
        <v>847805</v>
      </c>
    </row>
    <row r="38" spans="1:7">
      <c t="s" r="A38" s="4">
        <v>508</v>
      </c>
      <c t="n" r="B38" s="6">
        <v>25656</v>
      </c>
      <c t="n" r="D38" s="6">
        <v>38944</v>
      </c>
      <c t="n" r="E38" s="6">
        <v>49757</v>
      </c>
      <c t="n" r="F38" s="6">
        <v>72594</v>
      </c>
    </row>
    <row r="39" spans="1:7">
      <c t="s" r="A39" s="4">
        <v>92</v>
      </c>
      <c t="n" r="E39" s="6">
        <v>0</v>
      </c>
    </row>
    <row r="40" spans="1:7">
      <c t="s" r="A40" s="4">
        <v>94</v>
      </c>
      <c t="n" r="B40" s="6">
        <v>0</v>
      </c>
      <c t="n" r="D40" s="6">
        <v>0</v>
      </c>
      <c t="n" r="E40" s="6">
        <v>0</v>
      </c>
      <c t="n" r="F40" s="6">
        <v>0</v>
      </c>
    </row>
    <row r="41" spans="1:7">
      <c t="s" r="A41" s="4">
        <v>95</v>
      </c>
      <c t="n" r="B41" s="6">
        <v>0</v>
      </c>
      <c t="n" r="D41" s="6">
        <v>0</v>
      </c>
      <c t="n" r="E41" s="6">
        <v>0</v>
      </c>
      <c t="n" r="F41" s="6">
        <v>0</v>
      </c>
    </row>
    <row r="42" spans="1:7">
      <c t="s" r="A42" s="4">
        <v>97</v>
      </c>
      <c t="n" r="B42" s="6">
        <v>25656</v>
      </c>
      <c t="n" r="D42" s="6">
        <v>38944</v>
      </c>
      <c t="n" r="E42" s="6">
        <v>49757</v>
      </c>
      <c t="n" r="F42" s="6">
        <v>72594</v>
      </c>
    </row>
    <row r="43" spans="1:7">
      <c t="s" r="A43" s="4">
        <v>510</v>
      </c>
      <c t="n" r="B43" s="6">
        <v>453352</v>
      </c>
      <c t="n" r="D43" s="6">
        <v>407708</v>
      </c>
      <c t="n" r="E43" s="6">
        <v>453352</v>
      </c>
      <c t="n" r="F43" s="6">
        <v>407708</v>
      </c>
    </row>
    <row r="44" spans="1:7">
      <c t="s" r="A44" s="4">
        <v>122</v>
      </c>
      <c t="n" r="B44" s="6">
        <v>5971</v>
      </c>
      <c t="n" r="D44" s="6">
        <v>5627</v>
      </c>
      <c t="n" r="E44" s="6">
        <v>17983</v>
      </c>
      <c t="n" r="F44" s="6">
        <v>16415</v>
      </c>
    </row>
    <row r="45" spans="1:7">
      <c t="s" r="A45" s="4">
        <v>135</v>
      </c>
      <c t="n" r="B45" s="6">
        <v>11262</v>
      </c>
      <c t="n" r="D45" s="6">
        <v>12164</v>
      </c>
      <c t="n" r="E45" s="6">
        <v>34191</v>
      </c>
      <c t="n" r="F45" s="6">
        <v>25939</v>
      </c>
    </row>
    <row r="46" spans="1:7">
      <c t="s" r="A46" s="4">
        <v>515</v>
      </c>
    </row>
    <row r="47" spans="1:7">
      <c t="s" r="A47" s="3">
        <v>506</v>
      </c>
    </row>
    <row r="48" spans="1:7">
      <c t="s" r="A48" s="4">
        <v>507</v>
      </c>
      <c t="n" r="B48" s="6">
        <v>0</v>
      </c>
      <c t="n" r="D48" s="6">
        <v>0</v>
      </c>
      <c t="n" r="E48" s="6">
        <v>0</v>
      </c>
      <c t="n" r="F48" s="6">
        <v>0</v>
      </c>
    </row>
    <row r="49" spans="1:7">
      <c t="s" r="A49" s="4">
        <v>516</v>
      </c>
    </row>
    <row r="50" spans="1:7">
      <c t="s" r="A50" s="3">
        <v>506</v>
      </c>
    </row>
    <row r="51" spans="1:7">
      <c t="s" r="A51" s="4">
        <v>509</v>
      </c>
      <c t="n" r="B51" s="6">
        <v>0</v>
      </c>
      <c t="n" r="D51" s="6">
        <v>0</v>
      </c>
      <c t="n" r="E51" s="6">
        <v>0</v>
      </c>
      <c t="n" r="F51" s="6">
        <v>0</v>
      </c>
    </row>
    <row r="52" spans="1:7">
      <c t="s" r="A52" s="4">
        <v>347</v>
      </c>
    </row>
    <row r="53" spans="1:7">
      <c t="s" r="A53" s="3">
        <v>506</v>
      </c>
    </row>
    <row r="54" spans="1:7">
      <c t="s" r="A54" s="4">
        <v>507</v>
      </c>
      <c t="n" r="B54" s="6">
        <v>90087</v>
      </c>
      <c t="n" r="D54" s="6">
        <v>101644</v>
      </c>
      <c t="n" r="E54" s="6">
        <v>262717</v>
      </c>
      <c t="n" r="F54" s="6">
        <v>283410</v>
      </c>
    </row>
    <row r="55" spans="1:7">
      <c t="s" r="A55" s="4">
        <v>508</v>
      </c>
      <c t="n" r="B55" s="6">
        <v>6615</v>
      </c>
      <c t="n" r="D55" s="6">
        <v>8649</v>
      </c>
      <c t="n" r="E55" s="6">
        <v>9647</v>
      </c>
      <c t="n" r="F55" s="6">
        <v>10880</v>
      </c>
    </row>
    <row r="56" spans="1:7">
      <c t="s" r="A56" s="4">
        <v>517</v>
      </c>
    </row>
    <row r="57" spans="1:7">
      <c t="s" r="A57" s="3">
        <v>506</v>
      </c>
    </row>
    <row r="58" spans="1:7">
      <c t="s" r="A58" s="4">
        <v>507</v>
      </c>
      <c t="n" r="B58" s="6">
        <v>90087</v>
      </c>
      <c t="n" r="D58" s="6">
        <v>101644</v>
      </c>
      <c t="n" r="E58" s="6">
        <v>262717</v>
      </c>
      <c t="n" r="F58" s="6">
        <v>283410</v>
      </c>
    </row>
    <row r="59" spans="1:7">
      <c t="s" r="A59" s="4">
        <v>508</v>
      </c>
      <c t="n" r="B59" s="6">
        <v>6615</v>
      </c>
      <c t="n" r="D59" s="6">
        <v>8649</v>
      </c>
      <c t="n" r="E59" s="6">
        <v>9647</v>
      </c>
      <c t="n" r="F59" s="6">
        <v>10880</v>
      </c>
    </row>
    <row r="60" spans="1:7">
      <c t="s" r="A60" s="4">
        <v>92</v>
      </c>
      <c t="n" r="E60" s="6">
        <v>0</v>
      </c>
    </row>
    <row r="61" spans="1:7">
      <c t="s" r="A61" s="4">
        <v>94</v>
      </c>
      <c t="n" r="B61" s="6">
        <v>0</v>
      </c>
      <c t="n" r="D61" s="6">
        <v>0</v>
      </c>
      <c t="n" r="E61" s="6">
        <v>0</v>
      </c>
      <c t="n" r="F61" s="6">
        <v>0</v>
      </c>
    </row>
    <row r="62" spans="1:7">
      <c t="s" r="A62" s="4">
        <v>95</v>
      </c>
      <c t="n" r="B62" s="6">
        <v>0</v>
      </c>
      <c t="n" r="D62" s="6">
        <v>0</v>
      </c>
      <c t="n" r="E62" s="6">
        <v>0</v>
      </c>
      <c t="n" r="F62" s="6">
        <v>0</v>
      </c>
    </row>
    <row r="63" spans="1:7">
      <c t="s" r="A63" s="4">
        <v>97</v>
      </c>
      <c t="n" r="B63" s="6">
        <v>6615</v>
      </c>
      <c t="n" r="D63" s="6">
        <v>8649</v>
      </c>
      <c t="n" r="E63" s="6">
        <v>9647</v>
      </c>
      <c t="n" r="F63" s="6">
        <v>10880</v>
      </c>
    </row>
    <row r="64" spans="1:7">
      <c t="s" r="A64" s="4">
        <v>510</v>
      </c>
      <c t="n" r="B64" s="6">
        <v>222796</v>
      </c>
      <c t="n" r="D64" s="6">
        <v>283121</v>
      </c>
      <c t="n" r="E64" s="6">
        <v>222796</v>
      </c>
      <c t="n" r="F64" s="6">
        <v>283121</v>
      </c>
    </row>
    <row r="65" spans="1:7">
      <c t="s" r="A65" s="4">
        <v>122</v>
      </c>
      <c t="n" r="B65" s="6">
        <v>3191</v>
      </c>
      <c t="n" r="D65" s="6">
        <v>3603</v>
      </c>
      <c t="n" r="E65" s="6">
        <v>10685</v>
      </c>
      <c t="n" r="F65" s="6">
        <v>10891</v>
      </c>
    </row>
    <row r="66" spans="1:7">
      <c t="s" r="A66" s="4">
        <v>135</v>
      </c>
      <c t="n" r="B66" s="6">
        <v>2174</v>
      </c>
      <c t="n" r="D66" s="6">
        <v>5505</v>
      </c>
      <c t="n" r="E66" s="6">
        <v>8581</v>
      </c>
      <c t="n" r="F66" s="6">
        <v>11541</v>
      </c>
    </row>
    <row r="67" spans="1:7">
      <c t="s" r="A67" s="4">
        <v>518</v>
      </c>
    </row>
    <row r="68" spans="1:7">
      <c t="s" r="A68" s="3">
        <v>506</v>
      </c>
    </row>
    <row r="69" spans="1:7">
      <c t="s" r="A69" s="4">
        <v>507</v>
      </c>
      <c t="n" r="B69" s="6">
        <v>0</v>
      </c>
      <c t="n" r="D69" s="6">
        <v>0</v>
      </c>
      <c t="n" r="E69" s="6">
        <v>0</v>
      </c>
      <c t="n" r="F69" s="6">
        <v>0</v>
      </c>
    </row>
    <row r="70" spans="1:7">
      <c t="s" r="A70" s="4">
        <v>519</v>
      </c>
    </row>
    <row r="71" spans="1:7">
      <c t="s" r="A71" s="3">
        <v>506</v>
      </c>
    </row>
    <row r="72" spans="1:7">
      <c t="s" r="A72" s="4">
        <v>509</v>
      </c>
      <c t="n" r="B72" s="6">
        <v>0</v>
      </c>
      <c t="n" r="D72" s="6">
        <v>0</v>
      </c>
      <c t="n" r="E72" s="6">
        <v>0</v>
      </c>
      <c t="n" r="F72" s="6">
        <v>0</v>
      </c>
    </row>
    <row r="73" spans="1:7">
      <c t="s" r="A73" s="4">
        <v>345</v>
      </c>
    </row>
    <row r="74" spans="1:7">
      <c t="s" r="A74" s="3">
        <v>506</v>
      </c>
    </row>
    <row r="75" spans="1:7">
      <c t="s" r="A75" s="4">
        <v>507</v>
      </c>
      <c t="n" r="B75" s="6">
        <v>200279</v>
      </c>
      <c t="n" r="D75" s="6">
        <v>246967</v>
      </c>
      <c t="n" r="E75" s="6">
        <v>568567</v>
      </c>
      <c t="n" r="F75" s="6">
        <v>675514</v>
      </c>
    </row>
    <row r="76" spans="1:7">
      <c t="s" r="A76" s="4">
        <v>508</v>
      </c>
      <c t="n" r="B76" s="6">
        <v>8173</v>
      </c>
      <c t="n" r="D76" s="6">
        <v>4704</v>
      </c>
      <c t="n" r="E76" s="6">
        <v>21342</v>
      </c>
      <c t="n" r="F76" s="6">
        <v>6900</v>
      </c>
    </row>
    <row r="77" spans="1:7">
      <c t="s" r="A77" s="4">
        <v>509</v>
      </c>
      <c t="n" r="D77" s="6">
        <v>-100</v>
      </c>
    </row>
    <row r="78" spans="1:7">
      <c t="s" r="A78" s="4">
        <v>520</v>
      </c>
    </row>
    <row r="79" spans="1:7">
      <c t="s" r="A79" s="3">
        <v>506</v>
      </c>
    </row>
    <row r="80" spans="1:7">
      <c t="s" r="A80" s="4">
        <v>507</v>
      </c>
      <c t="n" r="B80" s="6">
        <v>200279</v>
      </c>
      <c t="n" r="D80" s="6">
        <v>247178</v>
      </c>
      <c t="n" r="E80" s="6">
        <v>568567</v>
      </c>
      <c t="n" r="F80" s="6">
        <v>676193</v>
      </c>
    </row>
    <row r="81" spans="1:7">
      <c t="s" r="A81" s="4">
        <v>508</v>
      </c>
      <c t="n" r="B81" s="6">
        <v>8173</v>
      </c>
      <c t="n" r="D81" s="6">
        <v>4704</v>
      </c>
      <c t="n" r="E81" s="6">
        <v>21342</v>
      </c>
      <c t="n" r="F81" s="6">
        <v>6900</v>
      </c>
    </row>
    <row r="82" spans="1:7">
      <c t="s" r="A82" s="4">
        <v>92</v>
      </c>
      <c t="n" r="E82" s="6">
        <v>0</v>
      </c>
    </row>
    <row r="83" spans="1:7">
      <c t="s" r="A83" s="4">
        <v>94</v>
      </c>
      <c t="n" r="B83" s="6">
        <v>0</v>
      </c>
      <c t="n" r="D83" s="6">
        <v>0</v>
      </c>
      <c t="n" r="E83" s="6">
        <v>0</v>
      </c>
      <c t="n" r="F83" s="6">
        <v>0</v>
      </c>
    </row>
    <row r="84" spans="1:7">
      <c t="s" r="A84" s="4">
        <v>95</v>
      </c>
      <c t="n" r="B84" s="6">
        <v>0</v>
      </c>
      <c t="n" r="D84" s="6">
        <v>0</v>
      </c>
      <c t="n" r="E84" s="6">
        <v>0</v>
      </c>
      <c t="n" r="F84" s="6">
        <v>0</v>
      </c>
    </row>
    <row r="85" spans="1:7">
      <c t="s" r="A85" s="4">
        <v>97</v>
      </c>
      <c t="n" r="B85" s="6">
        <v>8173</v>
      </c>
      <c t="n" r="D85" s="6">
        <v>4704</v>
      </c>
      <c t="n" r="E85" s="6">
        <v>21342</v>
      </c>
      <c t="n" r="F85" s="6">
        <v>6900</v>
      </c>
    </row>
    <row r="86" spans="1:7">
      <c t="s" r="A86" s="4">
        <v>510</v>
      </c>
      <c t="n" r="B86" s="6">
        <v>603747</v>
      </c>
      <c t="n" r="D86" s="6">
        <v>723374</v>
      </c>
      <c t="n" r="E86" s="6">
        <v>603747</v>
      </c>
      <c t="n" r="F86" s="6">
        <v>723374</v>
      </c>
    </row>
    <row r="87" spans="1:7">
      <c t="s" r="A87" s="4">
        <v>122</v>
      </c>
      <c t="n" r="B87" s="6">
        <v>6728</v>
      </c>
      <c t="n" r="D87" s="6">
        <v>7196</v>
      </c>
      <c t="n" r="E87" s="6">
        <v>19663</v>
      </c>
      <c t="n" r="F87" s="6">
        <v>22427</v>
      </c>
    </row>
    <row r="88" spans="1:7">
      <c t="s" r="A88" s="4">
        <v>135</v>
      </c>
      <c t="n" r="B88" s="6">
        <v>9126</v>
      </c>
      <c t="n" r="D88" s="6">
        <v>10868</v>
      </c>
      <c t="n" r="E88" s="6">
        <v>14735</v>
      </c>
      <c t="n" r="F88" s="6">
        <v>31356</v>
      </c>
    </row>
    <row r="89" spans="1:7">
      <c t="s" r="A89" s="4">
        <v>521</v>
      </c>
    </row>
    <row r="90" spans="1:7">
      <c t="s" r="A90" s="3">
        <v>506</v>
      </c>
    </row>
    <row r="91" spans="1:7">
      <c t="s" r="A91" s="4">
        <v>507</v>
      </c>
      <c t="n" r="B91" s="6">
        <v>0</v>
      </c>
      <c t="n" r="D91" s="6">
        <v>-211</v>
      </c>
      <c t="n" r="E91" s="6">
        <v>0</v>
      </c>
      <c t="n" r="F91" s="6">
        <v>-679</v>
      </c>
    </row>
    <row r="92" spans="1:7">
      <c t="s" r="A92" s="4">
        <v>522</v>
      </c>
    </row>
    <row r="93" spans="1:7">
      <c t="s" r="A93" s="3">
        <v>506</v>
      </c>
    </row>
    <row r="94" spans="1:7">
      <c t="s" r="A94" s="4">
        <v>509</v>
      </c>
      <c t="n" r="B94" s="6">
        <v>0</v>
      </c>
      <c t="n" r="D94" s="6">
        <v>0</v>
      </c>
      <c t="n" r="E94" s="6">
        <v>0</v>
      </c>
      <c t="n" r="F94" s="6">
        <v>0</v>
      </c>
    </row>
    <row r="95" spans="1:7">
      <c t="s" r="A95" s="4">
        <v>523</v>
      </c>
    </row>
    <row r="96" spans="1:7">
      <c t="s" r="A96" s="3">
        <v>506</v>
      </c>
    </row>
    <row r="97" spans="1:7">
      <c t="s" r="A97" s="4">
        <v>507</v>
      </c>
      <c t="n" r="B97" s="6">
        <v>72115</v>
      </c>
      <c t="n" r="D97" s="6">
        <v>70416</v>
      </c>
      <c t="n" r="E97" s="6">
        <v>207241</v>
      </c>
      <c t="n" r="F97" s="6">
        <v>197600</v>
      </c>
    </row>
    <row r="98" spans="1:7">
      <c t="s" r="A98" s="4">
        <v>508</v>
      </c>
      <c t="n" r="B98" s="6">
        <v>4922</v>
      </c>
      <c t="n" r="D98" s="6">
        <v>4637</v>
      </c>
      <c t="n" r="E98" s="6">
        <v>12019</v>
      </c>
      <c t="n" r="F98" s="6">
        <v>9460</v>
      </c>
    </row>
    <row r="99" spans="1:7">
      <c t="s" r="A99" s="4">
        <v>524</v>
      </c>
    </row>
    <row r="100" spans="1:7">
      <c t="s" r="A100" s="3">
        <v>506</v>
      </c>
    </row>
    <row r="101" spans="1:7">
      <c t="s" r="A101" s="4">
        <v>507</v>
      </c>
      <c t="n" r="B101" s="6">
        <v>72115</v>
      </c>
      <c t="n" r="D101" s="6">
        <v>70416</v>
      </c>
      <c t="n" r="E101" s="6">
        <v>207241</v>
      </c>
      <c t="n" r="F101" s="6">
        <v>197600</v>
      </c>
    </row>
    <row r="102" spans="1:7">
      <c t="s" r="A102" s="4">
        <v>508</v>
      </c>
      <c t="n" r="B102" s="6">
        <v>4922</v>
      </c>
      <c t="n" r="D102" s="6">
        <v>4637</v>
      </c>
      <c t="n" r="E102" s="6">
        <v>12019</v>
      </c>
      <c t="n" r="F102" s="6">
        <v>9460</v>
      </c>
    </row>
    <row r="103" spans="1:7">
      <c t="s" r="A103" s="4">
        <v>92</v>
      </c>
      <c t="n" r="E103" s="6">
        <v>0</v>
      </c>
    </row>
    <row r="104" spans="1:7">
      <c t="s" r="A104" s="4">
        <v>94</v>
      </c>
      <c t="n" r="B104" s="6">
        <v>0</v>
      </c>
      <c t="n" r="D104" s="6">
        <v>0</v>
      </c>
      <c t="n" r="E104" s="6">
        <v>0</v>
      </c>
      <c t="n" r="F104" s="6">
        <v>0</v>
      </c>
    </row>
    <row r="105" spans="1:7">
      <c t="s" r="A105" s="4">
        <v>95</v>
      </c>
      <c t="n" r="B105" s="6">
        <v>0</v>
      </c>
      <c t="n" r="D105" s="6">
        <v>0</v>
      </c>
      <c t="n" r="E105" s="6">
        <v>0</v>
      </c>
      <c t="n" r="F105" s="6">
        <v>0</v>
      </c>
    </row>
    <row r="106" spans="1:7">
      <c t="s" r="A106" s="4">
        <v>97</v>
      </c>
      <c t="n" r="B106" s="6">
        <v>4922</v>
      </c>
      <c t="n" r="D106" s="6">
        <v>4637</v>
      </c>
      <c t="n" r="E106" s="6">
        <v>12019</v>
      </c>
      <c t="n" r="F106" s="6">
        <v>9460</v>
      </c>
    </row>
    <row r="107" spans="1:7">
      <c t="s" r="A107" s="4">
        <v>510</v>
      </c>
      <c t="n" r="B107" s="6">
        <v>131966</v>
      </c>
      <c t="n" r="D107" s="6">
        <v>122572</v>
      </c>
      <c t="n" r="E107" s="6">
        <v>131966</v>
      </c>
      <c t="n" r="F107" s="6">
        <v>122572</v>
      </c>
    </row>
    <row r="108" spans="1:7">
      <c t="s" r="A108" s="4">
        <v>122</v>
      </c>
      <c t="n" r="B108" s="6">
        <v>1513</v>
      </c>
      <c t="n" r="D108" s="6">
        <v>1478</v>
      </c>
      <c t="n" r="E108" s="6">
        <v>4460</v>
      </c>
      <c t="n" r="F108" s="6">
        <v>4234</v>
      </c>
    </row>
    <row r="109" spans="1:7">
      <c t="s" r="A109" s="4">
        <v>135</v>
      </c>
      <c t="n" r="B109" s="6">
        <v>1625</v>
      </c>
      <c t="n" r="D109" s="6">
        <v>2247</v>
      </c>
      <c t="n" r="E109" s="6">
        <v>6803</v>
      </c>
      <c t="n" r="F109" s="6">
        <v>6735</v>
      </c>
    </row>
    <row r="110" spans="1:7">
      <c t="s" r="A110" s="4">
        <v>525</v>
      </c>
    </row>
    <row r="111" spans="1:7">
      <c t="s" r="A111" s="3">
        <v>506</v>
      </c>
    </row>
    <row r="112" spans="1:7">
      <c t="s" r="A112" s="4">
        <v>507</v>
      </c>
      <c t="n" r="B112" s="6">
        <v>0</v>
      </c>
      <c t="n" r="D112" s="6">
        <v>0</v>
      </c>
      <c t="n" r="E112" s="6">
        <v>0</v>
      </c>
      <c t="n" r="F112" s="6">
        <v>0</v>
      </c>
    </row>
    <row r="113" spans="1:7">
      <c t="s" r="A113" s="4">
        <v>526</v>
      </c>
    </row>
    <row r="114" spans="1:7">
      <c t="s" r="A114" s="3">
        <v>506</v>
      </c>
    </row>
    <row r="115" spans="1:7">
      <c t="s" r="A115" s="4">
        <v>509</v>
      </c>
      <c t="n" r="B115" s="6">
        <v>0</v>
      </c>
      <c t="n" r="D115" s="6">
        <v>0</v>
      </c>
      <c t="n" r="E115" s="6">
        <v>0</v>
      </c>
      <c t="n" r="F115" s="6">
        <v>0</v>
      </c>
    </row>
    <row r="116" spans="1:7">
      <c t="s" r="A116" s="4">
        <v>348</v>
      </c>
    </row>
    <row r="117" spans="1:7">
      <c t="s" r="A117" s="3">
        <v>506</v>
      </c>
    </row>
    <row r="118" spans="1:7">
      <c t="s" r="A118" s="4">
        <v>507</v>
      </c>
      <c t="n" r="B118" s="6">
        <v>34058</v>
      </c>
      <c t="n" r="D118" s="6">
        <v>32599</v>
      </c>
      <c t="n" r="E118" s="6">
        <v>85624</v>
      </c>
      <c t="n" r="F118" s="6">
        <v>85118</v>
      </c>
    </row>
    <row r="119" spans="1:7">
      <c t="s" r="A119" s="4">
        <v>508</v>
      </c>
      <c t="n" r="B119" s="6">
        <v>2689</v>
      </c>
      <c t="n" r="D119" s="6">
        <v>3345</v>
      </c>
      <c t="n" r="E119" s="6">
        <v>4776</v>
      </c>
      <c t="n" r="F119" s="6">
        <v>7526</v>
      </c>
    </row>
    <row r="120" spans="1:7">
      <c t="s" r="A120" s="4">
        <v>527</v>
      </c>
    </row>
    <row r="121" spans="1:7">
      <c t="s" r="A121" s="3">
        <v>506</v>
      </c>
    </row>
    <row r="122" spans="1:7">
      <c t="s" r="A122" s="4">
        <v>507</v>
      </c>
      <c t="n" r="B122" s="6">
        <v>34334</v>
      </c>
      <c t="n" r="D122" s="6">
        <v>32800</v>
      </c>
      <c t="n" r="E122" s="6">
        <v>86651</v>
      </c>
      <c t="n" r="F122" s="6">
        <v>85696</v>
      </c>
    </row>
    <row r="123" spans="1:7">
      <c t="s" r="A123" s="4">
        <v>508</v>
      </c>
      <c t="n" r="B123" s="6">
        <v>2689</v>
      </c>
      <c t="n" r="D123" s="6">
        <v>3345</v>
      </c>
      <c t="n" r="E123" s="6">
        <v>4776</v>
      </c>
      <c t="n" r="F123" s="6">
        <v>7526</v>
      </c>
    </row>
    <row r="124" spans="1:7">
      <c t="s" r="A124" s="4">
        <v>92</v>
      </c>
      <c t="n" r="E124" s="6">
        <v>0</v>
      </c>
    </row>
    <row r="125" spans="1:7">
      <c t="s" r="A125" s="4">
        <v>94</v>
      </c>
      <c t="n" r="B125" s="6">
        <v>0</v>
      </c>
      <c t="n" r="D125" s="6">
        <v>0</v>
      </c>
      <c t="n" r="E125" s="6">
        <v>0</v>
      </c>
      <c t="n" r="F125" s="6">
        <v>0</v>
      </c>
    </row>
    <row r="126" spans="1:7">
      <c t="s" r="A126" s="4">
        <v>95</v>
      </c>
      <c t="n" r="B126" s="6">
        <v>0</v>
      </c>
      <c t="n" r="D126" s="6">
        <v>0</v>
      </c>
      <c t="n" r="E126" s="6">
        <v>0</v>
      </c>
      <c t="n" r="F126" s="6">
        <v>0</v>
      </c>
    </row>
    <row r="127" spans="1:7">
      <c t="s" r="A127" s="4">
        <v>97</v>
      </c>
      <c t="n" r="B127" s="6">
        <v>2689</v>
      </c>
      <c t="n" r="D127" s="6">
        <v>3345</v>
      </c>
      <c t="n" r="E127" s="6">
        <v>4776</v>
      </c>
      <c t="n" r="F127" s="6">
        <v>7526</v>
      </c>
    </row>
    <row r="128" spans="1:7">
      <c t="s" r="A128" s="4">
        <v>510</v>
      </c>
      <c t="n" r="B128" s="6">
        <v>51474</v>
      </c>
      <c t="n" r="D128" s="6">
        <v>47719</v>
      </c>
      <c t="n" r="E128" s="6">
        <v>51474</v>
      </c>
      <c t="n" r="F128" s="6">
        <v>47719</v>
      </c>
    </row>
    <row r="129" spans="1:7">
      <c t="s" r="A129" s="4">
        <v>122</v>
      </c>
      <c t="n" r="B129" s="6">
        <v>255</v>
      </c>
      <c t="n" r="D129" s="6">
        <v>240</v>
      </c>
      <c t="n" r="E129" s="6">
        <v>762</v>
      </c>
      <c t="n" r="F129" s="6">
        <v>667</v>
      </c>
    </row>
    <row r="130" spans="1:7">
      <c t="s" r="A130" s="4">
        <v>135</v>
      </c>
      <c t="n" r="B130" s="6">
        <v>262</v>
      </c>
      <c t="n" r="D130" s="6">
        <v>377</v>
      </c>
      <c t="n" r="E130" s="6">
        <v>610</v>
      </c>
      <c t="n" r="F130" s="6">
        <v>706</v>
      </c>
    </row>
    <row r="131" spans="1:7">
      <c t="s" r="A131" s="4">
        <v>528</v>
      </c>
    </row>
    <row r="132" spans="1:7">
      <c t="s" r="A132" s="3">
        <v>506</v>
      </c>
    </row>
    <row r="133" spans="1:7">
      <c t="s" r="A133" s="4">
        <v>507</v>
      </c>
      <c t="n" r="B133" s="6">
        <v>-276</v>
      </c>
      <c t="n" r="D133" s="6">
        <v>-201</v>
      </c>
      <c t="n" r="E133" s="6">
        <v>-1027</v>
      </c>
      <c t="n" r="F133" s="6">
        <v>-578</v>
      </c>
    </row>
    <row r="134" spans="1:7">
      <c t="s" r="A134" s="4">
        <v>529</v>
      </c>
    </row>
    <row r="135" spans="1:7">
      <c t="s" r="A135" s="3">
        <v>506</v>
      </c>
    </row>
    <row r="136" spans="1:7">
      <c t="s" r="A136" s="4">
        <v>509</v>
      </c>
      <c t="n" r="B136" s="6">
        <v>0</v>
      </c>
      <c t="n" r="D136" s="6">
        <v>0</v>
      </c>
      <c t="n" r="E136" s="6">
        <v>0</v>
      </c>
      <c t="n" r="F136" s="6">
        <v>0</v>
      </c>
    </row>
    <row r="137" spans="1:7">
      <c t="s" r="A137" s="4">
        <v>530</v>
      </c>
    </row>
    <row r="138" spans="1:7">
      <c t="s" r="A138" s="3">
        <v>506</v>
      </c>
    </row>
    <row r="139" spans="1:7">
      <c t="s" r="A139" s="4">
        <v>507</v>
      </c>
      <c t="n" r="B139" s="6">
        <v>124</v>
      </c>
      <c t="n" r="D139" s="6">
        <v>276</v>
      </c>
      <c t="n" r="E139" s="6">
        <v>509</v>
      </c>
      <c t="n" r="F139" s="6">
        <v>573</v>
      </c>
    </row>
    <row r="140" spans="1:7">
      <c t="s" r="A140" s="4">
        <v>508</v>
      </c>
      <c t="n" r="B140" s="6">
        <v>-7707</v>
      </c>
      <c t="n" r="D140" s="6">
        <v>-8229</v>
      </c>
      <c t="n" r="E140" s="6">
        <v>-19276</v>
      </c>
      <c t="n" r="F140" s="6">
        <v>-26560</v>
      </c>
    </row>
    <row r="141" spans="1:7">
      <c t="s" r="A141" s="4">
        <v>531</v>
      </c>
    </row>
    <row r="142" spans="1:7">
      <c t="s" r="A142" s="3">
        <v>506</v>
      </c>
    </row>
    <row r="143" spans="1:7">
      <c t="s" r="A143" s="4">
        <v>507</v>
      </c>
      <c t="n" r="B143" s="6">
        <v>124</v>
      </c>
      <c t="n" r="D143" s="6">
        <v>276</v>
      </c>
      <c t="n" r="E143" s="6">
        <v>509</v>
      </c>
      <c t="n" r="F143" s="6">
        <v>573</v>
      </c>
    </row>
    <row r="144" spans="1:7">
      <c t="s" r="A144" s="4">
        <v>508</v>
      </c>
      <c t="n" r="B144" s="6">
        <v>-7118</v>
      </c>
      <c t="n" r="D144" s="6">
        <v>-8078</v>
      </c>
      <c t="n" r="E144" s="6">
        <v>-23075</v>
      </c>
      <c t="n" r="F144" s="6">
        <v>-22590</v>
      </c>
    </row>
    <row r="145" spans="1:7">
      <c t="s" r="A145" s="4">
        <v>92</v>
      </c>
      <c t="n" r="E145" s="6">
        <v>2485</v>
      </c>
    </row>
    <row r="146" spans="1:7">
      <c t="s" r="A146" s="4">
        <v>94</v>
      </c>
      <c t="n" r="B146" s="6">
        <v>-1489</v>
      </c>
      <c t="n" r="D146" s="6">
        <v>-1314</v>
      </c>
      <c t="n" r="E146" s="6">
        <v>-3968</v>
      </c>
      <c t="n" r="F146" s="6">
        <v>-2919</v>
      </c>
    </row>
    <row r="147" spans="1:7">
      <c t="s" r="A147" s="4">
        <v>95</v>
      </c>
      <c t="n" r="B147" s="6">
        <v>1</v>
      </c>
      <c t="n" r="D147" s="6">
        <v>-16</v>
      </c>
      <c t="n" r="E147" s="6">
        <v>37</v>
      </c>
      <c t="n" r="F147" s="6">
        <v>16</v>
      </c>
    </row>
    <row r="148" spans="1:7">
      <c t="s" r="A148" s="4">
        <v>97</v>
      </c>
      <c t="n" r="B148" s="6">
        <v>-9195</v>
      </c>
      <c t="n" r="D148" s="6">
        <v>-9559</v>
      </c>
      <c t="n" r="E148" s="6">
        <v>-20722</v>
      </c>
      <c t="n" r="F148" s="6">
        <v>-29463</v>
      </c>
    </row>
    <row r="149" spans="1:7">
      <c t="s" r="A149" s="4">
        <v>510</v>
      </c>
      <c t="n" r="B149" s="6">
        <v>133089</v>
      </c>
      <c t="n" r="D149" s="6">
        <v>158846</v>
      </c>
      <c t="n" r="E149" s="6">
        <v>133089</v>
      </c>
      <c t="n" r="F149" s="6">
        <v>158846</v>
      </c>
    </row>
    <row r="150" spans="1:7">
      <c t="s" r="A150" s="4">
        <v>122</v>
      </c>
      <c t="n" r="B150" s="6">
        <v>938</v>
      </c>
      <c t="n" r="D150" s="6">
        <v>1150</v>
      </c>
      <c t="n" r="E150" s="6">
        <v>2966</v>
      </c>
      <c t="n" r="F150" s="6">
        <v>3535</v>
      </c>
    </row>
    <row r="151" spans="1:7">
      <c t="s" r="A151" s="4">
        <v>135</v>
      </c>
      <c t="n" r="B151" s="6">
        <v>368</v>
      </c>
      <c t="n" r="D151" s="6">
        <v>364</v>
      </c>
      <c t="n" r="E151" s="6">
        <v>600</v>
      </c>
      <c t="n" r="F151" s="6">
        <v>1519</v>
      </c>
    </row>
    <row r="152" spans="1:7">
      <c t="s" r="A152" s="4">
        <v>532</v>
      </c>
    </row>
    <row r="153" spans="1:7">
      <c t="s" r="A153" s="3">
        <v>506</v>
      </c>
    </row>
    <row r="154" spans="1:7">
      <c t="s" r="A154" s="4">
        <v>507</v>
      </c>
      <c t="n" r="B154" s="6">
        <v>0</v>
      </c>
      <c t="n" r="D154" s="6">
        <v>0</v>
      </c>
      <c t="n" r="E154" s="6">
        <v>0</v>
      </c>
      <c t="n" r="F154" s="6">
        <v>0</v>
      </c>
    </row>
    <row r="155" spans="1:7">
      <c t="s" r="A155" s="4">
        <v>533</v>
      </c>
    </row>
    <row r="156" spans="1:7">
      <c t="s" r="A156" s="3">
        <v>506</v>
      </c>
    </row>
    <row r="157" spans="1:7">
      <c t="s" r="A157" s="4">
        <v>509</v>
      </c>
      <c t="n" r="B157" s="7">
        <v>-589</v>
      </c>
      <c t="n" r="D157" s="7">
        <v>-151</v>
      </c>
      <c t="n" r="E157" s="7">
        <v>3799</v>
      </c>
      <c t="n" r="F157" s="7">
        <v>-397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8"/>
    <col customWidth="1" max="6" min="6" width="21"/>
  </cols>
  <sheetData>
    <row r="1" spans="1:6">
      <c t="s" r="A1" s="1">
        <v>534</v>
      </c>
      <c t="s" r="B1" s="2">
        <v>85</v>
      </c>
      <c t="s" r="D1" s="2">
        <v>1</v>
      </c>
    </row>
    <row r="2" spans="1:6">
      <c t="s" r="B2" s="2">
        <v>293</v>
      </c>
      <c t="s" r="C2" s="2">
        <v>294</v>
      </c>
      <c t="s" r="D2" s="2">
        <v>535</v>
      </c>
      <c t="s" r="E2" s="2">
        <v>296</v>
      </c>
      <c t="s" r="F2" s="2">
        <v>298</v>
      </c>
    </row>
    <row r="3" spans="1:6">
      <c t="s" r="A3" s="3">
        <v>506</v>
      </c>
    </row>
    <row r="4" spans="1:6">
      <c t="s" r="A4" s="4">
        <v>303</v>
      </c>
      <c t="n" r="D4" s="6">
        <v>5</v>
      </c>
      <c t="n" r="E4" s="6">
        <v>5</v>
      </c>
    </row>
    <row r="5" spans="1:6">
      <c t="s" r="A5" s="4">
        <v>405</v>
      </c>
      <c t="n" r="B5" s="7">
        <v>589</v>
      </c>
      <c t="n" r="C5" s="7">
        <v>151</v>
      </c>
      <c t="n" r="D5" s="7">
        <v>-3799</v>
      </c>
      <c t="n" r="E5" s="7">
        <v>3970</v>
      </c>
    </row>
    <row r="6" spans="1:6">
      <c t="s" r="A6" s="4">
        <v>42</v>
      </c>
      <c t="n" r="B6" s="6">
        <v>269115</v>
      </c>
      <c t="n" r="C6" s="6">
        <v>298990</v>
      </c>
      <c t="n" r="D6" s="6">
        <v>269115</v>
      </c>
      <c t="n" r="E6" s="6">
        <v>298990</v>
      </c>
      <c t="n" r="F6" s="7">
        <v>281385</v>
      </c>
    </row>
    <row r="7" spans="1:6">
      <c t="s" r="A7" s="4">
        <v>536</v>
      </c>
      <c t="n" r="B7" s="6">
        <v>321800</v>
      </c>
      <c t="n" r="C7" s="6">
        <v>322100</v>
      </c>
      <c t="n" r="D7" s="6">
        <v>321800</v>
      </c>
      <c t="n" r="E7" s="6">
        <v>322100</v>
      </c>
    </row>
    <row r="8" spans="1:6">
      <c t="s" r="A8" s="4">
        <v>537</v>
      </c>
    </row>
    <row r="9" spans="1:6">
      <c t="s" r="A9" s="3">
        <v>506</v>
      </c>
    </row>
    <row r="10" spans="1:6">
      <c t="s" r="A10" s="4">
        <v>536</v>
      </c>
      <c t="n" r="B10" s="6">
        <v>54200</v>
      </c>
      <c t="n" r="C10" s="6">
        <v>65900</v>
      </c>
      <c t="n" r="D10" s="6">
        <v>54200</v>
      </c>
      <c t="n" r="E10" s="6">
        <v>65900</v>
      </c>
    </row>
    <row r="11" spans="1:6">
      <c t="s" r="A11" s="4">
        <v>538</v>
      </c>
    </row>
    <row r="12" spans="1:6">
      <c t="s" r="A12" s="3">
        <v>506</v>
      </c>
    </row>
    <row r="13" spans="1:6">
      <c t="s" r="A13" s="4">
        <v>536</v>
      </c>
      <c t="n" r="B13" s="6">
        <v>20200</v>
      </c>
      <c t="n" r="C13" s="6">
        <v>13700</v>
      </c>
      <c t="n" r="D13" s="6">
        <v>20200</v>
      </c>
      <c t="n" r="E13" s="6">
        <v>13700</v>
      </c>
    </row>
    <row r="14" spans="1:6">
      <c t="s" r="A14" s="4">
        <v>345</v>
      </c>
    </row>
    <row r="15" spans="1:6">
      <c t="s" r="A15" s="3">
        <v>506</v>
      </c>
    </row>
    <row r="16" spans="1:6">
      <c t="s" r="A16" s="4">
        <v>405</v>
      </c>
      <c t="n" r="C16" s="6">
        <v>100</v>
      </c>
    </row>
    <row r="17" spans="1:6">
      <c t="s" r="A17" s="4">
        <v>42</v>
      </c>
      <c t="n" r="B17" s="6">
        <v>181400</v>
      </c>
      <c t="n" r="C17" s="6">
        <v>199800</v>
      </c>
      <c t="n" r="D17" s="6">
        <v>181400</v>
      </c>
      <c t="n" r="E17" s="6">
        <v>199800</v>
      </c>
      <c t="n" r="F17" s="6">
        <v>180900</v>
      </c>
    </row>
    <row r="18" spans="1:6">
      <c t="s" r="A18" s="4">
        <v>539</v>
      </c>
      <c t="n" r="D18" s="6">
        <v>500</v>
      </c>
    </row>
    <row r="19" spans="1:6">
      <c t="s" r="A19" s="4">
        <v>347</v>
      </c>
    </row>
    <row r="20" spans="1:6">
      <c t="s" r="A20" s="3">
        <v>506</v>
      </c>
    </row>
    <row r="21" spans="1:6">
      <c t="s" r="A21" s="4">
        <v>42</v>
      </c>
      <c t="n" r="B21" s="6">
        <v>77300</v>
      </c>
      <c t="n" r="C21" s="6">
        <v>98400</v>
      </c>
      <c t="n" r="D21" s="6">
        <v>77300</v>
      </c>
      <c t="n" r="E21" s="6">
        <v>98400</v>
      </c>
      <c t="n" r="F21" s="6">
        <v>90300</v>
      </c>
    </row>
    <row r="22" spans="1:6">
      <c t="s" r="A22" s="4">
        <v>539</v>
      </c>
      <c t="n" r="D22" s="6">
        <v>-13000</v>
      </c>
      <c t="n" r="E22" s="6">
        <v>-2400</v>
      </c>
    </row>
    <row r="23" spans="1:6">
      <c t="s" r="A23" s="4">
        <v>346</v>
      </c>
    </row>
    <row r="24" spans="1:6">
      <c t="s" r="A24" s="3">
        <v>506</v>
      </c>
    </row>
    <row r="25" spans="1:6">
      <c t="s" r="A25" s="4">
        <v>42</v>
      </c>
      <c t="n" r="B25" s="6">
        <v>9600</v>
      </c>
      <c t="n" r="D25" s="6">
        <v>9600</v>
      </c>
      <c t="n" r="F25" s="6">
        <v>9400</v>
      </c>
    </row>
    <row r="26" spans="1:6">
      <c t="s" r="A26" s="4">
        <v>539</v>
      </c>
      <c t="n" r="D26" s="6">
        <v>200</v>
      </c>
    </row>
    <row r="27" spans="1:6">
      <c t="s" r="A27" s="4">
        <v>348</v>
      </c>
    </row>
    <row r="28" spans="1:6">
      <c t="s" r="A28" s="3">
        <v>506</v>
      </c>
    </row>
    <row r="29" spans="1:6">
      <c t="s" r="A29" s="4">
        <v>42</v>
      </c>
      <c t="n" r="B29" s="6">
        <v>800</v>
      </c>
      <c t="n" r="C29" s="6">
        <v>800</v>
      </c>
      <c t="n" r="D29" s="6">
        <v>800</v>
      </c>
      <c t="n" r="E29" s="6">
        <v>800</v>
      </c>
      <c t="n" r="F29" s="7">
        <v>800</v>
      </c>
    </row>
    <row r="30" spans="1:6">
      <c t="s" r="A30" s="4">
        <v>406</v>
      </c>
    </row>
    <row r="31" spans="1:6">
      <c t="s" r="A31" s="3">
        <v>506</v>
      </c>
    </row>
    <row r="32" spans="1:6">
      <c t="s" r="A32" s="4">
        <v>405</v>
      </c>
      <c t="n" r="B32" s="7">
        <v>600</v>
      </c>
      <c t="n" r="C32" s="6">
        <v>100</v>
      </c>
      <c t="n" r="D32" s="6">
        <v>5000</v>
      </c>
      <c t="n" r="E32" s="6">
        <v>1800</v>
      </c>
    </row>
    <row r="33" spans="1:6">
      <c t="s" r="A33" s="4">
        <v>540</v>
      </c>
    </row>
    <row r="34" spans="1:6">
      <c t="s" r="A34" s="3">
        <v>506</v>
      </c>
    </row>
    <row r="35" spans="1:6">
      <c t="s" r="A35" s="4">
        <v>405</v>
      </c>
      <c t="n" r="D35" s="6">
        <v>4900</v>
      </c>
      <c t="n" r="E35" s="6">
        <v>1300</v>
      </c>
    </row>
    <row r="36" spans="1:6">
      <c t="s" r="A36" s="4">
        <v>541</v>
      </c>
    </row>
    <row r="37" spans="1:6">
      <c t="s" r="A37" s="3">
        <v>506</v>
      </c>
    </row>
    <row r="38" spans="1:6">
      <c t="s" r="A38" s="4">
        <v>405</v>
      </c>
      <c t="n" r="E38" s="6">
        <v>400</v>
      </c>
    </row>
    <row r="39" spans="1:6">
      <c t="s" r="A39" s="4">
        <v>542</v>
      </c>
    </row>
    <row r="40" spans="1:6">
      <c t="s" r="A40" s="3">
        <v>506</v>
      </c>
    </row>
    <row r="41" spans="1:6">
      <c t="s" r="A41" s="4">
        <v>405</v>
      </c>
      <c t="n" r="D41" s="6">
        <v>100</v>
      </c>
    </row>
    <row r="42" spans="1:6">
      <c t="s" r="A42" s="4">
        <v>407</v>
      </c>
    </row>
    <row r="43" spans="1:6">
      <c t="s" r="A43" s="3">
        <v>506</v>
      </c>
    </row>
    <row r="44" spans="1:6">
      <c t="s" r="A44" s="4">
        <v>405</v>
      </c>
      <c t="n" r="C44" s="7">
        <v>100</v>
      </c>
      <c t="n" r="D44" s="6">
        <v>-8900</v>
      </c>
      <c t="n" r="E44" s="6">
        <v>2100</v>
      </c>
    </row>
    <row r="45" spans="1:6">
      <c t="s" r="A45" s="4">
        <v>408</v>
      </c>
    </row>
    <row r="46" spans="1:6">
      <c t="s" r="A46" s="3">
        <v>506</v>
      </c>
    </row>
    <row r="47" spans="1:6">
      <c t="s" r="A47" s="4">
        <v>405</v>
      </c>
      <c t="n" r="D47" s="7">
        <v>100</v>
      </c>
      <c t="n" r="E47" s="7">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r="1" spans="1:6">
      <c t="s" r="A1" s="1">
        <v>543</v>
      </c>
      <c t="s" r="B1" s="2">
        <v>85</v>
      </c>
      <c t="s" r="D1" s="2">
        <v>1</v>
      </c>
      <c t="s" r="F1" s="2">
        <v>377</v>
      </c>
    </row>
    <row r="2" spans="1:6">
      <c t="s" r="B2" s="2">
        <v>2</v>
      </c>
      <c t="s" r="C2" s="2">
        <v>24</v>
      </c>
      <c t="s" r="D2" s="2">
        <v>2</v>
      </c>
      <c t="s" r="E2" s="2">
        <v>24</v>
      </c>
      <c t="s" r="F2" s="2">
        <v>23</v>
      </c>
    </row>
    <row r="3" spans="1:6">
      <c t="s" r="A3" s="3">
        <v>506</v>
      </c>
    </row>
    <row r="4" spans="1:6">
      <c t="s" r="A4" s="4">
        <v>87</v>
      </c>
      <c t="n" r="B4" s="7">
        <v>710822</v>
      </c>
      <c t="n" r="C4" s="7">
        <v>773898</v>
      </c>
      <c t="n" r="D4" s="7">
        <v>1985172</v>
      </c>
      <c t="n" r="E4" s="7">
        <v>2090020</v>
      </c>
    </row>
    <row r="5" spans="1:6">
      <c t="s" r="A5" s="4">
        <v>348</v>
      </c>
    </row>
    <row r="6" spans="1:6">
      <c t="s" r="A6" s="3">
        <v>506</v>
      </c>
    </row>
    <row r="7" spans="1:6">
      <c t="s" r="A7" s="4">
        <v>87</v>
      </c>
      <c t="n" r="B7" s="7">
        <v>34058</v>
      </c>
      <c t="n" r="C7" s="7">
        <v>32599</v>
      </c>
      <c t="n" r="D7" s="6">
        <v>85624</v>
      </c>
      <c t="n" r="E7" s="7">
        <v>85118</v>
      </c>
    </row>
    <row r="8" spans="1:6">
      <c t="s" r="A8" s="4">
        <v>544</v>
      </c>
    </row>
    <row r="9" spans="1:6">
      <c t="s" r="A9" s="3">
        <v>506</v>
      </c>
    </row>
    <row r="10" spans="1:6">
      <c t="s" r="A10" s="4">
        <v>87</v>
      </c>
      <c t="n" r="D10" s="7">
        <v>13000</v>
      </c>
      <c t="n" r="F10" s="7">
        <v>15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85</v>
      </c>
      <c t="s" r="D1" s="2">
        <v>1</v>
      </c>
    </row>
    <row r="2" spans="1:5">
      <c t="s" r="B2" s="2">
        <v>2</v>
      </c>
      <c t="s" r="C2" s="2">
        <v>24</v>
      </c>
      <c t="s" r="D2" s="2">
        <v>2</v>
      </c>
      <c t="s" r="E2" s="2">
        <v>24</v>
      </c>
    </row>
    <row r="3" spans="1:5">
      <c t="s" r="A3" s="3">
        <v>108</v>
      </c>
    </row>
    <row r="4" spans="1:5">
      <c t="s" r="A4" s="4">
        <v>109</v>
      </c>
      <c t="n" r="B4" s="7">
        <v>25895</v>
      </c>
      <c t="n" r="C4" s="7">
        <v>32507</v>
      </c>
      <c t="n" r="D4" s="7">
        <v>50883</v>
      </c>
      <c t="n" r="E4" s="7">
        <v>49905</v>
      </c>
    </row>
    <row r="5" spans="1:5">
      <c t="s" r="A5" s="3">
        <v>110</v>
      </c>
    </row>
    <row r="6" spans="1:5">
      <c t="s" r="A6" s="4">
        <v>111</v>
      </c>
      <c t="n" r="B6" s="6">
        <v>119</v>
      </c>
      <c t="n" r="C6" s="6">
        <v>727</v>
      </c>
      <c t="n" r="D6" s="6">
        <v>375</v>
      </c>
      <c t="n" r="E6" s="6">
        <v>2279</v>
      </c>
    </row>
    <row r="7" spans="1:5">
      <c t="s" r="A7" s="4">
        <v>112</v>
      </c>
      <c t="n" r="B7" s="6">
        <v>15</v>
      </c>
      <c t="n" r="C7" s="6">
        <v>29</v>
      </c>
      <c t="n" r="D7" s="6">
        <v>45</v>
      </c>
      <c t="n" r="E7" s="6">
        <v>-376</v>
      </c>
    </row>
    <row r="8" spans="1:5">
      <c t="s" r="A8" s="4">
        <v>113</v>
      </c>
      <c t="n" r="B8" s="6">
        <v>-11289</v>
      </c>
      <c t="n" r="C8" s="6">
        <v>-1654</v>
      </c>
      <c t="n" r="D8" s="6">
        <v>-16067</v>
      </c>
      <c t="n" r="E8" s="6">
        <v>1618</v>
      </c>
    </row>
    <row r="9" spans="1:5">
      <c t="s" r="A9" s="4">
        <v>114</v>
      </c>
      <c t="n" r="B9" s="6">
        <v>-11155</v>
      </c>
      <c t="n" r="C9" s="6">
        <v>-898</v>
      </c>
      <c t="n" r="D9" s="6">
        <v>-15647</v>
      </c>
      <c t="n" r="E9" s="6">
        <v>3521</v>
      </c>
    </row>
    <row r="10" spans="1:5">
      <c t="s" r="A10" s="4">
        <v>115</v>
      </c>
      <c t="n" r="B10" s="7">
        <v>14740</v>
      </c>
      <c t="n" r="C10" s="7">
        <v>31609</v>
      </c>
      <c t="n" r="D10" s="7">
        <v>35236</v>
      </c>
      <c t="n" r="E10" s="7">
        <v>53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5</v>
      </c>
      <c t="s" r="D1" s="2">
        <v>1</v>
      </c>
    </row>
    <row r="2" spans="1:5">
      <c t="s" r="B2" s="2">
        <v>2</v>
      </c>
      <c t="s" r="C2" s="2">
        <v>24</v>
      </c>
      <c t="s" r="D2" s="2">
        <v>2</v>
      </c>
      <c t="s" r="E2" s="2">
        <v>24</v>
      </c>
    </row>
    <row r="3" spans="1:5">
      <c t="s" r="A3" s="3">
        <v>108</v>
      </c>
    </row>
    <row r="4" spans="1:5">
      <c t="s" r="A4" s="4">
        <v>117</v>
      </c>
      <c t="n" r="B4" s="7">
        <v>0</v>
      </c>
      <c t="n" r="C4" s="10">
        <v>0.5</v>
      </c>
      <c t="n" r="D4" s="10">
        <v>0.2</v>
      </c>
      <c t="n" r="E4" s="10">
        <v>1.5</v>
      </c>
    </row>
    <row r="5" spans="1:5">
      <c t="s" r="A5" s="4">
        <v>118</v>
      </c>
      <c t="n" r="B5" s="7">
        <v>0</v>
      </c>
      <c t="n" r="C5" s="10">
        <v>0.1</v>
      </c>
      <c t="n" r="D5" s="7">
        <v>0</v>
      </c>
      <c t="n" r="E5" s="10">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85</v>
      </c>
      <c t="s" r="D1" s="2">
        <v>1</v>
      </c>
    </row>
    <row r="2" spans="1:5">
      <c t="s" r="B2" s="2">
        <v>2</v>
      </c>
      <c t="s" r="C2" s="2">
        <v>24</v>
      </c>
      <c t="s" r="D2" s="2">
        <v>2</v>
      </c>
      <c t="s" r="E2" s="2">
        <v>24</v>
      </c>
    </row>
    <row r="3" spans="1:5">
      <c t="s" r="A3" s="3">
        <v>120</v>
      </c>
    </row>
    <row r="4" spans="1:5">
      <c t="s" r="A4" s="4">
        <v>109</v>
      </c>
      <c t="n" r="B4" s="7">
        <v>25895</v>
      </c>
      <c t="n" r="C4" s="7">
        <v>32507</v>
      </c>
      <c t="n" r="D4" s="7">
        <v>50883</v>
      </c>
      <c t="n" r="E4" s="7">
        <v>49905</v>
      </c>
    </row>
    <row r="5" spans="1:5">
      <c t="s" r="A5" s="3">
        <v>121</v>
      </c>
    </row>
    <row r="6" spans="1:5">
      <c t="s" r="A6" s="4">
        <v>122</v>
      </c>
      <c t="n" r="B6" s="6">
        <v>18596</v>
      </c>
      <c t="n" r="C6" s="6">
        <v>19294</v>
      </c>
      <c t="n" r="D6" s="6">
        <v>56519</v>
      </c>
      <c t="n" r="E6" s="6">
        <v>58169</v>
      </c>
    </row>
    <row r="7" spans="1:5">
      <c t="s" r="A7" s="4">
        <v>123</v>
      </c>
      <c t="n" r="B7" s="6">
        <v>207</v>
      </c>
      <c t="n" r="C7" s="6">
        <v>222</v>
      </c>
      <c t="n" r="D7" s="6">
        <v>633</v>
      </c>
      <c t="n" r="E7" s="6">
        <v>604</v>
      </c>
    </row>
    <row r="8" spans="1:5">
      <c t="s" r="A8" s="4">
        <v>29</v>
      </c>
      <c t="n" r="B8" s="6">
        <v>12284</v>
      </c>
      <c t="n" r="C8" s="6">
        <v>-622</v>
      </c>
      <c t="n" r="D8" s="6">
        <v>13893</v>
      </c>
      <c t="n" r="E8" s="6">
        <v>3193</v>
      </c>
    </row>
    <row r="9" spans="1:5">
      <c t="s" r="A9" s="4">
        <v>124</v>
      </c>
      <c t="n" r="B9" s="6">
        <v>14</v>
      </c>
      <c t="n" r="C9" s="6">
        <v>283</v>
      </c>
      <c t="n" r="D9" s="6">
        <v>261</v>
      </c>
      <c t="n" r="E9" s="6">
        <v>219</v>
      </c>
    </row>
    <row r="10" spans="1:5">
      <c t="s" r="A10" s="4">
        <v>125</v>
      </c>
      <c t="n" r="B10" s="6">
        <v>0</v>
      </c>
      <c t="n" r="C10" s="6">
        <v>0</v>
      </c>
      <c t="n" r="D10" s="6">
        <v>-2485</v>
      </c>
      <c t="n" r="E10" s="6">
        <v>0</v>
      </c>
    </row>
    <row r="11" spans="1:5">
      <c t="s" r="A11" s="4">
        <v>126</v>
      </c>
      <c t="n" r="B11" s="6">
        <v>579</v>
      </c>
      <c t="n" r="C11" s="6">
        <v>90</v>
      </c>
      <c t="n" r="D11" s="6">
        <v>5032</v>
      </c>
      <c t="n" r="E11" s="6">
        <v>1787</v>
      </c>
    </row>
    <row r="12" spans="1:5">
      <c t="s" r="A12" s="4">
        <v>127</v>
      </c>
      <c t="n" r="B12" s="6">
        <v>3379</v>
      </c>
      <c t="n" r="C12" s="6">
        <v>3550</v>
      </c>
      <c t="n" r="D12" s="6">
        <v>10032</v>
      </c>
      <c t="n" r="E12" s="6">
        <v>10450</v>
      </c>
    </row>
    <row r="13" spans="1:5">
      <c t="s" r="A13" s="4">
        <v>54</v>
      </c>
      <c t="n" r="B13" s="6">
        <v>86</v>
      </c>
      <c t="n" r="C13" s="6">
        <v>570</v>
      </c>
      <c t="n" r="D13" s="6">
        <v>218</v>
      </c>
      <c t="n" r="E13" s="6">
        <v>801</v>
      </c>
    </row>
    <row r="14" spans="1:5">
      <c t="s" r="A14" s="4">
        <v>128</v>
      </c>
      <c t="n" r="B14" s="6">
        <v>-214</v>
      </c>
      <c t="n" r="C14" s="6">
        <v>-30</v>
      </c>
      <c t="n" r="D14" s="6">
        <v>-242</v>
      </c>
      <c t="n" r="E14" s="6">
        <v>-89</v>
      </c>
    </row>
    <row r="15" spans="1:5">
      <c t="s" r="A15" s="4">
        <v>129</v>
      </c>
      <c t="n" r="B15" s="6">
        <v>385</v>
      </c>
      <c t="n" r="C15" s="6">
        <v>394</v>
      </c>
      <c t="n" r="D15" s="6">
        <v>1458</v>
      </c>
      <c t="n" r="E15" s="6">
        <v>1155</v>
      </c>
    </row>
    <row r="16" spans="1:5">
      <c t="s" r="A16" s="3">
        <v>130</v>
      </c>
    </row>
    <row r="17" spans="1:5">
      <c t="s" r="A17" s="4">
        <v>131</v>
      </c>
      <c t="n" r="B17" s="6">
        <v>-9090</v>
      </c>
      <c t="n" r="C17" s="6">
        <v>-24097</v>
      </c>
      <c t="n" r="D17" s="6">
        <v>-8673</v>
      </c>
      <c t="n" r="E17" s="6">
        <v>-26919</v>
      </c>
    </row>
    <row r="18" spans="1:5">
      <c t="s" r="A18" s="4">
        <v>28</v>
      </c>
      <c t="n" r="B18" s="6">
        <v>-62179</v>
      </c>
      <c t="n" r="C18" s="6">
        <v>-45797</v>
      </c>
      <c t="n" r="D18" s="6">
        <v>-196353</v>
      </c>
      <c t="n" r="E18" s="6">
        <v>-181524</v>
      </c>
    </row>
    <row r="19" spans="1:5">
      <c t="s" r="A19" s="4">
        <v>30</v>
      </c>
      <c t="n" r="B19" s="6">
        <v>3069</v>
      </c>
      <c t="n" r="C19" s="6">
        <v>5080</v>
      </c>
      <c t="n" r="D19" s="6">
        <v>-6074</v>
      </c>
      <c t="n" r="E19" s="6">
        <v>-12159</v>
      </c>
    </row>
    <row r="20" spans="1:5">
      <c t="s" r="A20" s="4">
        <v>48</v>
      </c>
      <c t="n" r="B20" s="6">
        <v>-15698</v>
      </c>
      <c t="n" r="C20" s="6">
        <v>12838</v>
      </c>
      <c t="n" r="D20" s="6">
        <v>105192</v>
      </c>
      <c t="n" r="E20" s="6">
        <v>91757</v>
      </c>
    </row>
    <row r="21" spans="1:5">
      <c t="s" r="A21" s="4">
        <v>53</v>
      </c>
      <c t="n" r="B21" s="6">
        <v>-10817</v>
      </c>
      <c t="n" r="C21" s="6">
        <v>10175</v>
      </c>
      <c t="n" r="D21" s="6">
        <v>-34534</v>
      </c>
      <c t="n" r="E21" s="6">
        <v>-79322</v>
      </c>
    </row>
    <row r="22" spans="1:5">
      <c t="s" r="A22" s="4">
        <v>132</v>
      </c>
      <c t="n" r="B22" s="6">
        <v>-2951</v>
      </c>
      <c t="n" r="C22" s="6">
        <v>4789</v>
      </c>
      <c t="n" r="D22" s="6">
        <v>-1608</v>
      </c>
      <c t="n" r="E22" s="6">
        <v>6051</v>
      </c>
    </row>
    <row r="23" spans="1:5">
      <c t="s" r="A23" s="4">
        <v>133</v>
      </c>
      <c t="n" r="B23" s="6">
        <v>-36455</v>
      </c>
      <c t="n" r="C23" s="6">
        <v>19246</v>
      </c>
      <c t="n" r="D23" s="6">
        <v>-5848</v>
      </c>
      <c t="n" r="E23" s="6">
        <v>-75922</v>
      </c>
    </row>
    <row r="24" spans="1:5">
      <c t="s" r="A24" s="3">
        <v>134</v>
      </c>
    </row>
    <row r="25" spans="1:5">
      <c t="s" r="A25" s="4">
        <v>135</v>
      </c>
      <c t="n" r="B25" s="6">
        <v>-24817</v>
      </c>
      <c t="n" r="C25" s="6">
        <v>-31525</v>
      </c>
      <c t="n" r="D25" s="6">
        <v>-65520</v>
      </c>
      <c t="n" r="E25" s="6">
        <v>-77796</v>
      </c>
    </row>
    <row r="26" spans="1:5">
      <c t="s" r="A26" s="4">
        <v>136</v>
      </c>
      <c t="n" r="B26" s="6">
        <v>0</v>
      </c>
      <c t="n" r="C26" s="6">
        <v>0</v>
      </c>
      <c t="n" r="D26" s="6">
        <v>-22</v>
      </c>
      <c t="n" r="E26" s="6">
        <v>0</v>
      </c>
    </row>
    <row r="27" spans="1:5">
      <c t="s" r="A27" s="4">
        <v>137</v>
      </c>
      <c t="n" r="B27" s="6">
        <v>477</v>
      </c>
      <c t="n" r="C27" s="6">
        <v>21</v>
      </c>
      <c t="n" r="D27" s="6">
        <v>-68</v>
      </c>
      <c t="n" r="E27" s="6">
        <v>55</v>
      </c>
    </row>
    <row r="28" spans="1:5">
      <c t="s" r="A28" s="4">
        <v>138</v>
      </c>
      <c t="n" r="B28" s="6">
        <v>-24340</v>
      </c>
      <c t="n" r="C28" s="6">
        <v>-31504</v>
      </c>
      <c t="n" r="D28" s="6">
        <v>-65610</v>
      </c>
      <c t="n" r="E28" s="6">
        <v>-77741</v>
      </c>
    </row>
    <row r="29" spans="1:5">
      <c t="s" r="A29" s="3">
        <v>139</v>
      </c>
    </row>
    <row r="30" spans="1:5">
      <c t="s" r="A30" s="4">
        <v>140</v>
      </c>
      <c t="n" r="B30" s="6">
        <v>0</v>
      </c>
      <c t="n" r="C30" s="6">
        <v>-5137</v>
      </c>
      <c t="n" r="D30" s="6">
        <v>-4990</v>
      </c>
      <c t="n" r="E30" s="6">
        <v>-17741</v>
      </c>
    </row>
    <row r="31" spans="1:5">
      <c t="s" r="A31" s="4">
        <v>141</v>
      </c>
      <c t="n" r="B31" s="6">
        <v>0</v>
      </c>
      <c t="n" r="C31" s="6">
        <v>0</v>
      </c>
      <c t="n" r="D31" s="6">
        <v>0</v>
      </c>
      <c t="n" r="E31" s="6">
        <v>27417</v>
      </c>
    </row>
    <row r="32" spans="1:5">
      <c t="s" r="A32" s="4">
        <v>142</v>
      </c>
      <c t="n" r="B32" s="6">
        <v>191048</v>
      </c>
      <c t="n" r="C32" s="6">
        <v>206037</v>
      </c>
      <c t="n" r="D32" s="6">
        <v>261042</v>
      </c>
      <c t="n" r="E32" s="6">
        <v>288177</v>
      </c>
    </row>
    <row r="33" spans="1:5">
      <c t="s" r="A33" s="4">
        <v>143</v>
      </c>
      <c t="n" r="B33" s="6">
        <v>-94214</v>
      </c>
      <c t="n" r="C33" s="6">
        <v>-98200</v>
      </c>
      <c t="n" r="D33" s="6">
        <v>-133643</v>
      </c>
      <c t="n" r="E33" s="6">
        <v>-111600</v>
      </c>
    </row>
    <row r="34" spans="1:5">
      <c t="s" r="A34" s="4">
        <v>128</v>
      </c>
      <c t="n" r="B34" s="6">
        <v>214</v>
      </c>
      <c t="n" r="C34" s="6">
        <v>30</v>
      </c>
      <c t="n" r="D34" s="6">
        <v>242</v>
      </c>
      <c t="n" r="E34" s="6">
        <v>89</v>
      </c>
    </row>
    <row r="35" spans="1:5">
      <c t="s" r="A35" s="4">
        <v>144</v>
      </c>
      <c t="n" r="B35" s="6">
        <v>-39835</v>
      </c>
      <c t="n" r="C35" s="6">
        <v>-99120</v>
      </c>
      <c t="n" r="D35" s="6">
        <v>-140499</v>
      </c>
      <c t="n" r="E35" s="6">
        <v>-120815</v>
      </c>
    </row>
    <row r="36" spans="1:5">
      <c t="s" r="A36" s="4">
        <v>145</v>
      </c>
      <c t="n" r="B36" s="6">
        <v>-4079</v>
      </c>
      <c t="n" r="C36" s="6">
        <v>-12676</v>
      </c>
      <c t="n" r="D36" s="6">
        <v>-9839</v>
      </c>
      <c t="n" r="E36" s="6">
        <v>2503</v>
      </c>
    </row>
    <row r="37" spans="1:5">
      <c t="s" r="A37" s="4">
        <v>146</v>
      </c>
      <c t="n" r="B37" s="6">
        <v>0</v>
      </c>
      <c t="n" r="C37" s="6">
        <v>-16</v>
      </c>
      <c t="n" r="D37" s="6">
        <v>0</v>
      </c>
      <c t="n" r="E37" s="6">
        <v>-655</v>
      </c>
    </row>
    <row r="38" spans="1:5">
      <c t="s" r="A38" s="4">
        <v>147</v>
      </c>
      <c t="n" r="B38" s="6">
        <v>445</v>
      </c>
      <c t="n" r="C38" s="6">
        <v>500</v>
      </c>
      <c t="n" r="D38" s="6">
        <v>1018</v>
      </c>
      <c t="n" r="E38" s="6">
        <v>1076</v>
      </c>
    </row>
    <row r="39" spans="1:5">
      <c t="s" r="A39" s="4">
        <v>129</v>
      </c>
      <c t="n" r="B39" s="6">
        <v>-2842</v>
      </c>
      <c t="n" r="C39" s="6">
        <v>0</v>
      </c>
      <c t="n" r="D39" s="6">
        <v>-3125</v>
      </c>
      <c t="n" r="E39" s="6">
        <v>0</v>
      </c>
    </row>
    <row r="40" spans="1:5">
      <c t="s" r="A40" s="4">
        <v>148</v>
      </c>
      <c t="n" r="B40" s="6">
        <v>50737</v>
      </c>
      <c t="n" r="C40" s="6">
        <v>-8582</v>
      </c>
      <c t="n" r="D40" s="6">
        <v>-29794</v>
      </c>
      <c t="n" r="E40" s="6">
        <v>68451</v>
      </c>
    </row>
    <row r="41" spans="1:5">
      <c t="s" r="A41" s="4">
        <v>149</v>
      </c>
      <c t="n" r="B41" s="6">
        <v>-887</v>
      </c>
      <c t="n" r="C41" s="6">
        <v>-9</v>
      </c>
      <c t="n" r="D41" s="6">
        <v>-1516</v>
      </c>
      <c t="n" r="E41" s="6">
        <v>493</v>
      </c>
    </row>
    <row r="42" spans="1:5">
      <c t="s" r="A42" s="4">
        <v>150</v>
      </c>
      <c t="n" r="B42" s="6">
        <v>-10945</v>
      </c>
      <c t="n" r="C42" s="6">
        <v>-20849</v>
      </c>
      <c t="n" r="D42" s="6">
        <v>-102768</v>
      </c>
      <c t="n" r="E42" s="6">
        <v>-84719</v>
      </c>
    </row>
    <row r="43" spans="1:5">
      <c t="s" r="A43" s="4">
        <v>151</v>
      </c>
      <c t="n" r="B43" s="6">
        <v>41465</v>
      </c>
      <c t="n" r="C43" s="6">
        <v>48997</v>
      </c>
      <c t="n" r="D43" s="6">
        <v>133288</v>
      </c>
      <c t="n" r="E43" s="6">
        <v>112867</v>
      </c>
    </row>
    <row r="44" spans="1:5">
      <c t="s" r="A44" s="4">
        <v>152</v>
      </c>
      <c t="n" r="B44" s="6">
        <v>30520</v>
      </c>
      <c t="n" r="C44" s="6">
        <v>28148</v>
      </c>
      <c t="n" r="D44" s="6">
        <v>30520</v>
      </c>
      <c t="n" r="E44" s="6">
        <v>28148</v>
      </c>
    </row>
    <row r="45" spans="1:5">
      <c t="s" r="A45" s="3">
        <v>153</v>
      </c>
    </row>
    <row r="46" spans="1:5">
      <c t="s" r="A46" s="4">
        <v>154</v>
      </c>
      <c t="n" r="B46" s="6">
        <v>591</v>
      </c>
      <c t="n" r="C46" s="6">
        <v>1140</v>
      </c>
      <c t="n" r="D46" s="6">
        <v>2475</v>
      </c>
      <c t="n" r="E46" s="6">
        <v>2065</v>
      </c>
    </row>
    <row r="47" spans="1:5">
      <c t="s" r="A47" s="4">
        <v>155</v>
      </c>
      <c t="n" r="B47" s="7">
        <v>282</v>
      </c>
      <c t="n" r="C47" s="7">
        <v>5895</v>
      </c>
      <c t="n" r="D47" s="7">
        <v>34817</v>
      </c>
      <c t="n" r="E47" s="7">
        <v>396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9"/>
    <col customWidth="1" max="2" min="2" width="11"/>
    <col customWidth="1" max="3" min="3" width="37"/>
    <col customWidth="1" max="4" min="4" width="13"/>
    <col customWidth="1" max="5" min="5" width="27"/>
    <col customWidth="1" max="6" min="6" width="18"/>
    <col customWidth="1" max="7" min="7" width="37"/>
    <col customWidth="1" max="8" min="8" width="16"/>
    <col customWidth="1" max="9" min="9" width="40"/>
  </cols>
  <sheetData>
    <row r="1" spans="1:9">
      <c t="s" r="A1" s="1">
        <v>156</v>
      </c>
      <c t="s" r="B1" s="2">
        <v>157</v>
      </c>
      <c t="s" r="C1" s="2">
        <v>158</v>
      </c>
      <c t="s" r="D1" s="2">
        <v>159</v>
      </c>
      <c t="s" r="E1" s="2">
        <v>160</v>
      </c>
      <c t="s" r="F1" s="2">
        <v>161</v>
      </c>
      <c t="s" r="G1" s="2">
        <v>162</v>
      </c>
      <c t="s" r="H1" s="2">
        <v>163</v>
      </c>
      <c t="s" r="I1" s="2">
        <v>164</v>
      </c>
    </row>
    <row r="2" spans="1:9">
      <c t="s" r="A2" s="4">
        <v>165</v>
      </c>
      <c t="n" r="B2" s="7">
        <v>998777</v>
      </c>
      <c t="n" r="C2" s="7">
        <v>1274</v>
      </c>
      <c t="n" r="D2" s="7">
        <v>24515</v>
      </c>
      <c t="n" r="E2" s="7">
        <v>208888</v>
      </c>
      <c t="n" r="F2" s="7">
        <v>820563</v>
      </c>
      <c t="n" r="G2" s="7">
        <v>-40576</v>
      </c>
      <c t="n" r="H2" s="7">
        <v>-17857</v>
      </c>
      <c t="n" r="I2" s="7">
        <v>1970</v>
      </c>
    </row>
    <row r="3" spans="1:9">
      <c t="s" r="A3" s="3">
        <v>166</v>
      </c>
    </row>
    <row r="4" spans="1:9">
      <c t="s" r="A4" s="4">
        <v>109</v>
      </c>
      <c t="n" r="B4" s="6">
        <v>49905</v>
      </c>
    </row>
    <row r="5" spans="1:9">
      <c t="s" r="A5" s="4">
        <v>167</v>
      </c>
      <c t="n" r="B5" s="6">
        <v>3521</v>
      </c>
    </row>
    <row r="6" spans="1:9">
      <c t="s" r="A6" s="4">
        <v>168</v>
      </c>
      <c t="n" r="B6" s="6">
        <v>-129000</v>
      </c>
    </row>
    <row r="7" spans="1:9">
      <c t="s" r="A7" s="4">
        <v>169</v>
      </c>
      <c t="n" r="B7" s="6">
        <v>930363</v>
      </c>
    </row>
    <row r="8" spans="1:9">
      <c t="s" r="A8" s="4">
        <v>165</v>
      </c>
      <c t="n" r="B8" s="6">
        <v>998777</v>
      </c>
      <c t="n" r="C8" s="6">
        <v>1274</v>
      </c>
      <c t="n" r="D8" s="6">
        <v>24515</v>
      </c>
      <c t="n" r="E8" s="6">
        <v>208888</v>
      </c>
      <c t="n" r="F8" s="6">
        <v>820563</v>
      </c>
      <c t="n" r="G8" s="6">
        <v>-40576</v>
      </c>
      <c t="n" r="H8" s="6">
        <v>-17857</v>
      </c>
      <c t="n" r="I8" s="6">
        <v>1970</v>
      </c>
    </row>
    <row r="9" spans="1:9">
      <c t="s" r="A9" s="3">
        <v>166</v>
      </c>
    </row>
    <row r="10" spans="1:9">
      <c t="s" r="A10" s="4">
        <v>109</v>
      </c>
      <c t="n" r="B10" s="6">
        <v>94569</v>
      </c>
      <c t="n" r="F10" s="6">
        <v>94569</v>
      </c>
    </row>
    <row r="11" spans="1:9">
      <c t="s" r="A11" s="4">
        <v>167</v>
      </c>
      <c t="n" r="B11" s="6">
        <v>-2037</v>
      </c>
      <c t="n" r="G11" s="6">
        <v>-2037</v>
      </c>
    </row>
    <row r="12" spans="1:9">
      <c t="s" r="A12" s="4">
        <v>147</v>
      </c>
      <c t="n" r="B12" s="6">
        <v>1308</v>
      </c>
      <c t="n" r="D12" s="6">
        <v>35</v>
      </c>
      <c t="n" r="E12" s="6">
        <v>1273</v>
      </c>
    </row>
    <row r="13" spans="1:9">
      <c t="s" r="A13" s="4">
        <v>170</v>
      </c>
      <c t="n" r="B13" s="6">
        <v>134</v>
      </c>
      <c t="n" r="D13" s="6">
        <v>3</v>
      </c>
      <c t="n" r="E13" s="6">
        <v>131</v>
      </c>
    </row>
    <row r="14" spans="1:9">
      <c t="s" r="A14" s="4">
        <v>171</v>
      </c>
      <c t="n" r="B14" s="6">
        <v>13758</v>
      </c>
      <c t="n" r="E14" s="6">
        <v>13758</v>
      </c>
    </row>
    <row r="15" spans="1:9">
      <c t="s" r="A15" s="4">
        <v>172</v>
      </c>
      <c t="n" r="D15" s="6">
        <v>239</v>
      </c>
      <c t="n" r="E15" s="6">
        <v>-239</v>
      </c>
    </row>
    <row r="16" spans="1:9">
      <c t="s" r="A16" s="4">
        <v>173</v>
      </c>
      <c t="n" r="B16" s="6">
        <v>-4408</v>
      </c>
      <c t="n" r="D16" s="6">
        <v>-66</v>
      </c>
      <c t="n" r="E16" s="6">
        <v>66</v>
      </c>
      <c t="n" r="F16" s="6">
        <v>-4408</v>
      </c>
    </row>
    <row r="17" spans="1:9">
      <c t="s" r="A17" s="4">
        <v>174</v>
      </c>
      <c t="n" r="B17" s="6">
        <v>-90</v>
      </c>
      <c t="n" r="E17" s="6">
        <v>-90</v>
      </c>
    </row>
    <row r="18" spans="1:9">
      <c t="s" r="A18" s="4">
        <v>168</v>
      </c>
      <c t="n" r="B18" s="6">
        <v>-144885</v>
      </c>
      <c t="n" r="D18" s="6">
        <v>-2383</v>
      </c>
      <c t="n" r="F18" s="6">
        <v>-142502</v>
      </c>
    </row>
    <row r="19" spans="1:9">
      <c t="s" r="A19" s="4">
        <v>129</v>
      </c>
      <c t="n" r="B19" s="6">
        <v>0</v>
      </c>
      <c t="n" r="C19" s="6">
        <v>-197</v>
      </c>
      <c t="n" r="D19" s="6">
        <v>-20</v>
      </c>
      <c t="n" r="E19" s="6">
        <v>217</v>
      </c>
    </row>
    <row r="20" spans="1:9">
      <c t="s" r="A20" s="4">
        <v>175</v>
      </c>
      <c t="n" r="B20" s="6">
        <v>-343</v>
      </c>
      <c t="n" r="I20" s="6">
        <v>-343</v>
      </c>
    </row>
    <row r="21" spans="1:9">
      <c t="s" r="A21" s="4">
        <v>176</v>
      </c>
      <c t="n" r="B21" s="6">
        <v>956783</v>
      </c>
      <c t="n" r="C21" s="6">
        <v>1077</v>
      </c>
      <c t="n" r="D21" s="6">
        <v>22323</v>
      </c>
      <c t="n" r="E21" s="6">
        <v>224004</v>
      </c>
      <c t="n" r="F21" s="6">
        <v>768222</v>
      </c>
      <c t="n" r="G21" s="6">
        <v>-42613</v>
      </c>
      <c t="n" r="H21" s="6">
        <v>-17857</v>
      </c>
      <c t="n" r="I21" s="6">
        <v>1627</v>
      </c>
    </row>
    <row r="22" spans="1:9">
      <c t="s" r="A22" s="3">
        <v>166</v>
      </c>
    </row>
    <row r="23" spans="1:9">
      <c t="s" r="A23" s="4">
        <v>109</v>
      </c>
      <c t="n" r="B23" s="6">
        <v>50883</v>
      </c>
      <c t="s" r="C23" s="4">
        <v>61</v>
      </c>
      <c t="n" r="F23" s="6">
        <v>50883</v>
      </c>
    </row>
    <row r="24" spans="1:9">
      <c t="s" r="A24" s="4">
        <v>167</v>
      </c>
      <c t="n" r="B24" s="6">
        <v>-15647</v>
      </c>
      <c t="n" r="G24" s="6">
        <v>-15647</v>
      </c>
    </row>
    <row r="25" spans="1:9">
      <c t="s" r="A25" s="4">
        <v>147</v>
      </c>
      <c t="n" r="B25" s="6">
        <v>1018</v>
      </c>
      <c t="n" r="D25" s="6">
        <v>27</v>
      </c>
      <c t="n" r="E25" s="6">
        <v>991</v>
      </c>
    </row>
    <row r="26" spans="1:9">
      <c t="s" r="A26" s="4">
        <v>171</v>
      </c>
      <c t="n" r="B26" s="6">
        <v>10032</v>
      </c>
      <c t="n" r="E26" s="6">
        <v>10032</v>
      </c>
    </row>
    <row r="27" spans="1:9">
      <c t="s" r="A27" s="4">
        <v>172</v>
      </c>
      <c t="n" r="D27" s="6">
        <v>236</v>
      </c>
      <c t="n" r="E27" s="6">
        <v>-236</v>
      </c>
    </row>
    <row r="28" spans="1:9">
      <c t="s" r="A28" s="4">
        <v>173</v>
      </c>
      <c t="n" r="B28" s="6">
        <v>-3424</v>
      </c>
      <c t="n" r="D28" s="6">
        <v>-55</v>
      </c>
      <c t="n" r="E28" s="6">
        <v>55</v>
      </c>
      <c t="n" r="F28" s="6">
        <v>-3424</v>
      </c>
    </row>
    <row r="29" spans="1:9">
      <c t="s" r="A29" s="4">
        <v>174</v>
      </c>
      <c t="n" r="B29" s="6">
        <v>-692</v>
      </c>
      <c t="n" r="E29" s="6">
        <v>-692</v>
      </c>
    </row>
    <row r="30" spans="1:9">
      <c t="s" r="A30" s="4">
        <v>168</v>
      </c>
      <c t="n" r="B30" s="6">
        <v>-133263</v>
      </c>
      <c t="n" r="D30" s="6">
        <v>-2156</v>
      </c>
      <c t="n" r="F30" s="6">
        <v>-131107</v>
      </c>
    </row>
    <row r="31" spans="1:9">
      <c t="s" r="A31" s="4">
        <v>129</v>
      </c>
      <c t="n" r="B31" s="6">
        <v>2</v>
      </c>
      <c t="n" r="C31" s="6">
        <v>-12</v>
      </c>
      <c t="n" r="D31" s="6">
        <v>-16</v>
      </c>
      <c t="n" r="E31" s="6">
        <v>30</v>
      </c>
    </row>
    <row r="32" spans="1:9">
      <c t="s" r="A32" s="4">
        <v>175</v>
      </c>
      <c t="n" r="B32" s="6">
        <v>41</v>
      </c>
      <c t="n" r="I32" s="6">
        <v>41</v>
      </c>
    </row>
    <row r="33" spans="1:9">
      <c t="s" r="A33" s="4">
        <v>177</v>
      </c>
      <c t="n" r="B33" s="7">
        <v>865733</v>
      </c>
      <c t="n" r="C33" s="7">
        <v>1065</v>
      </c>
      <c t="n" r="D33" s="7">
        <v>20359</v>
      </c>
      <c t="n" r="E33" s="7">
        <v>234184</v>
      </c>
      <c t="n" r="F33" s="7">
        <v>684574</v>
      </c>
      <c t="n" r="G33" s="7">
        <v>-58260</v>
      </c>
      <c t="n" r="H33" s="7">
        <v>-17857</v>
      </c>
      <c t="n" r="I33" s="7">
        <v>16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tangible Assets and Sale of B</vt:lpstr>
      <vt:lpstr>Asset Impairments and Other Cha</vt:lpstr>
      <vt:lpstr>Inventories</vt:lpstr>
      <vt:lpstr>Fair Value</vt:lpstr>
      <vt:lpstr>Defined Benefit Pension Plans a</vt:lpstr>
      <vt:lpstr>Earnings Per Share</vt:lpstr>
      <vt:lpstr>Legal Proceedings</vt:lpstr>
      <vt:lpstr>Business Segment Information</vt:lpstr>
      <vt:lpstr>Subsequent Events</vt:lpstr>
      <vt:lpstr>Summary of Significant Accoun19</vt:lpstr>
      <vt:lpstr>Summary of Significant Accoun20</vt:lpstr>
      <vt:lpstr>Intangible Assets and Sale of21</vt:lpstr>
      <vt:lpstr>Asset Impairments and Other C22</vt:lpstr>
      <vt:lpstr>Inventories (Tables)</vt:lpstr>
      <vt:lpstr>Fair Value (Tables)</vt:lpstr>
      <vt:lpstr>Defined Benefit Pension Plans25</vt:lpstr>
      <vt:lpstr>Earnings Per Share (Tables)</vt:lpstr>
      <vt:lpstr>Business Segment Information (T</vt:lpstr>
      <vt:lpstr>Summary of Significant Accoun28</vt:lpstr>
      <vt:lpstr>Summary of Significant Accoun29</vt:lpstr>
      <vt:lpstr>Summary of Significant Accoun30</vt:lpstr>
      <vt:lpstr>Summary of Significant Accoun31</vt:lpstr>
      <vt:lpstr>Intangible Assets and Sale of32</vt:lpstr>
      <vt:lpstr>Intangible Assets and Sale of33</vt:lpstr>
      <vt:lpstr>Asset Impairments and Other C34</vt:lpstr>
      <vt:lpstr>Asset Impairments and Other C35</vt:lpstr>
      <vt:lpstr>Inventories (Details)</vt:lpstr>
      <vt:lpstr>Fair Value (Details)</vt:lpstr>
      <vt:lpstr>Defined Benefit Pension Plans38</vt:lpstr>
      <vt:lpstr>Defined Benefit Pension Plans39</vt:lpstr>
      <vt:lpstr>Earnings Per Share - Calculatio</vt:lpstr>
      <vt:lpstr>Earnings Per Share - Additional</vt:lpstr>
      <vt:lpstr>Legal Proceedings (Details)</vt:lpstr>
      <vt:lpstr>Business Segment Information - </vt:lpstr>
      <vt:lpstr>Business Segment Information 4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08:01Z</dcterms:created>
  <dcterms:modified xmlns:dcterms="http://purl.org/dc/terms/" xmlns:xsi="http://www.w3.org/2001/XMLSchema-instance" xsi:type="dcterms:W3CDTF">2016-12-08T16:08:01Z</dcterms:modified>
  <dc:title xmlns:dc="http://purl.org/dc/elements/1.1/">Untitled</dc:title>
  <dc:description xmlns:dc="http://purl.org/dc/elements/1.1/"/>
  <dc:subject xmlns:dc="http://purl.org/dc/elements/1.1/"/>
  <cp:keywords/>
  <cp:category/>
</cp:coreProperties>
</file>